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Pfizer License Agreement" sheetId="10" state="visible" r:id="rId10"/>
    <sheet xmlns:r="http://schemas.openxmlformats.org/officeDocument/2006/relationships" name="Financing Liabilities" sheetId="11" state="visible" r:id="rId11"/>
    <sheet xmlns:r="http://schemas.openxmlformats.org/officeDocument/2006/relationships" name="2027 Convertible Senior Notes" sheetId="12" state="visible" r:id="rId12"/>
    <sheet xmlns:r="http://schemas.openxmlformats.org/officeDocument/2006/relationships" name="Fair Value Measurements" sheetId="13" state="visible" r:id="rId13"/>
    <sheet xmlns:r="http://schemas.openxmlformats.org/officeDocument/2006/relationships" name="Financial Statement Component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inancing Liabilities (Tables)" sheetId="24" state="visible" r:id="rId24"/>
    <sheet xmlns:r="http://schemas.openxmlformats.org/officeDocument/2006/relationships" name="2027 Convertible Senior Notes (" sheetId="25" state="visible" r:id="rId25"/>
    <sheet xmlns:r="http://schemas.openxmlformats.org/officeDocument/2006/relationships" name="Fair Value Measurements (Tables" sheetId="26" state="visible" r:id="rId26"/>
    <sheet xmlns:r="http://schemas.openxmlformats.org/officeDocument/2006/relationships" name="Financial Statement Components "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Risks and Liquidity - Additiona" sheetId="30" state="visible" r:id="rId30"/>
    <sheet xmlns:r="http://schemas.openxmlformats.org/officeDocument/2006/relationships" name="Summary of Significant Accoun_3" sheetId="31" state="visible" r:id="rId31"/>
    <sheet xmlns:r="http://schemas.openxmlformats.org/officeDocument/2006/relationships" name="Pfizer License Agreement - Addi" sheetId="32" state="visible" r:id="rId32"/>
    <sheet xmlns:r="http://schemas.openxmlformats.org/officeDocument/2006/relationships" name="Financing Liabilities - Additio" sheetId="33" state="visible" r:id="rId33"/>
    <sheet xmlns:r="http://schemas.openxmlformats.org/officeDocument/2006/relationships" name="Financing Liabilities - Summary" sheetId="34" state="visible" r:id="rId34"/>
    <sheet xmlns:r="http://schemas.openxmlformats.org/officeDocument/2006/relationships" name="2027 Convertible Senior Notes -" sheetId="35" state="visible" r:id="rId35"/>
    <sheet xmlns:r="http://schemas.openxmlformats.org/officeDocument/2006/relationships" name="2027 Convertible Senior Notes_2" sheetId="36" state="visible" r:id="rId36"/>
    <sheet xmlns:r="http://schemas.openxmlformats.org/officeDocument/2006/relationships" name="2027 Convertible Senior Notes_3" sheetId="37" state="visible" r:id="rId37"/>
    <sheet xmlns:r="http://schemas.openxmlformats.org/officeDocument/2006/relationships" name="2027 Convertible Senior Notes_4"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Financial Statement Component_2" sheetId="43" state="visible" r:id="rId43"/>
    <sheet xmlns:r="http://schemas.openxmlformats.org/officeDocument/2006/relationships" name="Financial Statement Component_3" sheetId="44" state="visible" r:id="rId44"/>
    <sheet xmlns:r="http://schemas.openxmlformats.org/officeDocument/2006/relationships" name="Financial Statement Component_4" sheetId="45" state="visible" r:id="rId45"/>
    <sheet xmlns:r="http://schemas.openxmlformats.org/officeDocument/2006/relationships" name="Financial Statement Component_5" sheetId="46" state="visible" r:id="rId46"/>
    <sheet xmlns:r="http://schemas.openxmlformats.org/officeDocument/2006/relationships" name="Financial Statement Component_6" sheetId="47" state="visible" r:id="rId47"/>
    <sheet xmlns:r="http://schemas.openxmlformats.org/officeDocument/2006/relationships" name="Financial Statement Component_7" sheetId="48" state="visible" r:id="rId48"/>
    <sheet xmlns:r="http://schemas.openxmlformats.org/officeDocument/2006/relationships" name="Stockholders' Equity, Preferred" sheetId="49" state="visible" r:id="rId49"/>
    <sheet xmlns:r="http://schemas.openxmlformats.org/officeDocument/2006/relationships" name="Stockholders' Equity, Warrants "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Add" sheetId="53" state="visible" r:id="rId53"/>
    <sheet xmlns:r="http://schemas.openxmlformats.org/officeDocument/2006/relationships" name="Equity-Based Compensation - S_3" sheetId="54" state="visible" r:id="rId54"/>
    <sheet xmlns:r="http://schemas.openxmlformats.org/officeDocument/2006/relationships" name="Net Loss Per Share - Computatio" sheetId="55" state="visible" r:id="rId55"/>
    <sheet xmlns:r="http://schemas.openxmlformats.org/officeDocument/2006/relationships" name="Net Loss Per Share - Potential "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Related Partie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Entity Registrant Name</t>
        </is>
      </c>
      <c r="B4" s="4" t="inlineStr">
        <is>
          <t>CEREVEL THERAPEUTICS HOLDINGS, INC.</t>
        </is>
      </c>
      <c r="C4" s="4" t="inlineStr">
        <is>
          <t xml:space="preserve"> </t>
        </is>
      </c>
    </row>
    <row r="5">
      <c r="A5" s="4" t="inlineStr">
        <is>
          <t>Entity Central Index Key</t>
        </is>
      </c>
      <c r="B5" s="4" t="inlineStr">
        <is>
          <t>0001805387</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56322552</v>
      </c>
    </row>
    <row r="18">
      <c r="A18" s="4" t="inlineStr">
        <is>
          <t>Entity File Number</t>
        </is>
      </c>
      <c r="B18" s="4" t="inlineStr">
        <is>
          <t>001-39311</t>
        </is>
      </c>
      <c r="C18" s="4" t="inlineStr">
        <is>
          <t xml:space="preserve"> </t>
        </is>
      </c>
    </row>
    <row r="19">
      <c r="A19" s="4" t="inlineStr">
        <is>
          <t>Entity Tax Identification Number</t>
        </is>
      </c>
      <c r="B19" s="4" t="inlineStr">
        <is>
          <t>85-3911080</t>
        </is>
      </c>
      <c r="C19" s="4" t="inlineStr">
        <is>
          <t xml:space="preserve"> </t>
        </is>
      </c>
    </row>
    <row r="20">
      <c r="A20" s="4" t="inlineStr">
        <is>
          <t>Entity Address, Address Line One</t>
        </is>
      </c>
      <c r="B20" s="4" t="inlineStr">
        <is>
          <t>222 Jacobs Street</t>
        </is>
      </c>
      <c r="C20" s="4" t="inlineStr">
        <is>
          <t xml:space="preserve"> </t>
        </is>
      </c>
    </row>
    <row r="21">
      <c r="A21" s="4" t="inlineStr">
        <is>
          <t>Entity Address, Address Line Two</t>
        </is>
      </c>
      <c r="B21" s="4" t="inlineStr">
        <is>
          <t>Suite 200</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1</t>
        </is>
      </c>
      <c r="C24" s="4" t="inlineStr">
        <is>
          <t xml:space="preserve"> </t>
        </is>
      </c>
    </row>
    <row r="25">
      <c r="A25" s="4" t="inlineStr">
        <is>
          <t>City Area Code</t>
        </is>
      </c>
      <c r="B25" s="4" t="inlineStr">
        <is>
          <t>844</t>
        </is>
      </c>
      <c r="C25" s="4" t="inlineStr">
        <is>
          <t xml:space="preserve"> </t>
        </is>
      </c>
    </row>
    <row r="26">
      <c r="A26" s="4" t="inlineStr">
        <is>
          <t>Local Phone Number</t>
        </is>
      </c>
      <c r="B26" s="4" t="inlineStr">
        <is>
          <t>304-2048</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CERE</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9 Months Ended</t>
        </is>
      </c>
    </row>
    <row r="2">
      <c r="B2" s="2" t="inlineStr">
        <is>
          <t>Sep. 30, 2022</t>
        </is>
      </c>
    </row>
    <row r="3">
      <c r="A3" s="3" t="inlineStr">
        <is>
          <t>License Agreement [Abstract]</t>
        </is>
      </c>
      <c r="B3" s="4" t="inlineStr">
        <is>
          <t xml:space="preserve"> </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substantially all of our asset portfolio, in the field of treatment, prevention, diagnosis, control and maintenance of all diseases and disorders in humans, subject to the terms and conditions of the Pfizer License Agreement.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basis, with respect to products under the Pfizer License Agreement, and we may pay potential milestone payments to Pfizer, based on the successful achievement of certain regulatory and commercial milestones. To date, no regulatory or commercial approval milestone payments or royalty payments have been made or become due under this agreement. For additional information related to our Pfizer License Agreement, please read Note 6, Pfizer License Agreement, to our audited consolidated financial statements included in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6 Months Ended</t>
        </is>
      </c>
    </row>
    <row r="2">
      <c r="B2" s="2" t="inlineStr">
        <is>
          <t>Jun. 30, 2022</t>
        </is>
      </c>
    </row>
    <row r="3">
      <c r="A3" s="3" t="inlineStr">
        <is>
          <t>Fair Value Disclosures [Abstract]</t>
        </is>
      </c>
      <c r="B3" s="4" t="inlineStr">
        <is>
          <t xml:space="preserve"> </t>
        </is>
      </c>
    </row>
    <row r="4">
      <c r="A4" s="4" t="inlineStr">
        <is>
          <t>Financing Liabilities</t>
        </is>
      </c>
      <c r="B4" s="4" t="inlineStr">
        <is>
          <t>5. Financing Liabilities Funding Agreements In April 2021,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will provide funding to support our development of tavapadon for the treatment of Parkinson’s disease. Under the terms of the Funding Agreements, we will receive up to $ 62.5 million in funding from each of NovaQuest and Bain, for a combined total of up to $ 125.0 million in funding (the Total Funding Commitment), of which approximately $ 31.1 million ( 25 % of the Total Funding Commitment, net of $ 0.2 million of fees incurred by Bain and NovaQuest) was received in April 2021, $ 37.5 million ( 30 % of the Total Funding Commitment) was received in April 2022, and approximately $ 31.3 million ( 25 % of the Total Funding Commitment) and $ 25.0 million ( 20 % of the Total Funding Commitment) are expected to be received on the second and third anniversaries of the effective date of the Funding Agreements, respectively, subject to certain customary funding conditions. In return , we agreed to pay to NovaQuest and Bain significant regulatory milestone, sales milestone and royalty payments upon approval of tavapadon by the FDA that collectively will not exceed $ 531.3 million. In addition,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We determined that each funding agreement represents a financial instrument that is considered to be a debt host containing embedded redemption features due to certain contingencies related to repayment. We elected to account for the Funding Agreements in accordance with the fair value option as permitted under ASC 825, Financial Instruments . As of September 30, 2022 and December 31, 2021, the estimated fair value of the financing liability related to potential amounts payable to Bain under the Bain Funding Agreement, which is reflected in our condensed consolidated balance sheets as financing liability, related party, totaled $ 31.7 million and $ 16.8 million, respectively. As of September 30, 2022 and December 31, 2021, the estimated fair value of the financing liability related to potential amounts payable to NovaQuest under the NovaQuest Funding Agreement, which is reflected in our condensed consolidated balance sheets as financing liability, totaled $ 31.7 million and $ 16.8 million, respectively. Changes in estimated fair value of the financing liabilities in our unaudited condensed consolidated statements of operations and comprehensive loss are summarized as follows:
For the Three Months Ended For the Nine Months Ended
(In thousands) 2022 2021 2022 2021
Financing liability, related party
Change in fair value recognized in other expense (income), net $ 3,800 $ 2,919 $ 900 $ 3,415
Change in fair value attributable to instrument-specific credit risk recognized in other comprehensive (income) loss 682 267 ( 4,733 ) 267
Financing liability
Change in fair value recognized in other expense (income), net $ 3,800 $ 2,919 $ 900 $ 3,415
Change in fair value attributable to instrument-specific credit risk recognized in other comprehensive (income) loss 682 267 ( 4,733 ) 267 Changes in fair value attributable to instrument-specific credit risk were derived by benchmarking against the prior period credit spread to isolate the impact directly associated with the change in the credit spread utilized between periods. For additional information related to our Funding Agreements, please read Note 8, Financing Liabilities , to our audited consolidated financial statements included in our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027 Convertible Senior Notes</t>
        </is>
      </c>
      <c r="B1" s="2" t="inlineStr">
        <is>
          <t>9 Months Ended</t>
        </is>
      </c>
    </row>
    <row r="2">
      <c r="B2" s="2" t="inlineStr">
        <is>
          <t>Sep. 30, 2022</t>
        </is>
      </c>
    </row>
    <row r="3">
      <c r="A3" s="3" t="inlineStr">
        <is>
          <t>Debt Disclosure [Abstract]</t>
        </is>
      </c>
      <c r="B3" s="4" t="inlineStr">
        <is>
          <t xml:space="preserve"> </t>
        </is>
      </c>
    </row>
    <row r="4">
      <c r="A4" s="4" t="inlineStr">
        <is>
          <t>2027 Convertible Senior Notes</t>
        </is>
      </c>
      <c r="B4" s="4" t="inlineStr">
        <is>
          <t>6. 2027 Convertible Senior Notes In August 2022, we completed the offering of $ 345.0 million aggregate principal amount of 2.50 % Convertible Senior Notes due 2027 (the 2027 Notes) pursuant to, and which are governed by, an indenture (the Indenture), between us and U.S. Bank Trust Company, National Association, as trustee, in a private offering to qualified institutional buyers pursuant to Rule 144A under the Securities Act of 1933, as amended. The 2027 Notes issued include the purchase of $ 45.0 million aggregate principal amount issued pursuant to the full exercise by the initial purchasers of the 2027 Notes of their option to purchase additional 2027 Notes. The aggregate net proceeds from the 2027 Notes offering totaled approximately $ 334.8 million, after deducting the initial purchasers' discounts of $ 9.5 million and other offering expenses of approximately $ 0.7 million. The 2027 Notes accrue interest at a rate of 2.50 % per annum, payable semi-annually in arrears on February 15 and August 15 of each year, beginning on February 15, 2023. The 2027 Notes mature on August 15, 2027 , unless earlier converted, redeemed or repurchased. We will settle conversions by paying or delivering, as applicable, cash, shares of our common stock or a combination of cash and shares of our common stock, at our election. Holders of 2027 Notes may convert all or any portion of their Notes at their option at any time prior to the close of business on the business day immediately preceding May 15, 2027, in multiples of $ 1,000 only in the following circumstances: • during any calendar quarter (and only during such calendar quarter) commencing after the calendar quarter ending on December 31, 2022, if the last reported sale price per share of our common stock exceeds 130 %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the Measurement Period) in which the trading price per $ 1,000 principal amount of notes for each trading day of the Measurement Period was less than 98 % of the product of the last reported sale price per share of our common stock on such trading day and the conversion rate on such trading day; • upon the occurrence of certain corporate events or distributions on our common stock, as defined in the Indenture; and • if we call the 2027 Notes for redemption. From and after May 15, 2027, noteholders may convert their notes at any time at their election until the close of business on the second scheduled trading day immediately before the maturity date. The initial conversion rate is 21.5633 shares of common stock per $ 1,000 principal amount of the 2027 Notes, which represents an initial conversion price of approximately $ 46.38 per share of common stock, or a total of approximately 7,439,338 shares.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We may not redeem the 2027 Notes at any time before August 20, 2025 and no sinking fund is required to be provided for the 2027 Notes. The 2027 Notes will be redeemable, in whole or in part (subject to certain limitations described below), at our option at any time, on or after August 20, 2025, and on or before the 50th scheduled trading day immediately before the maturity date, under certain circumstances defined within the Indenture. We may not redeem less than all of the outstanding notes unless at least $ 100.0 million aggregate principal amount of notes are outstanding and not called for redemption as of the time we send the related redemption notice. The redemption price will be a cash amount equal to the principal amount of the 2027 Notes to be redeemed, plus accrued and unpaid interest, if any, to, but excluding, the redemption date. In addition, calling any of the 2027 Notes for redemption will constitute a Make-Whole Fundamental Change with respect to such notes, in which case the conversion rate applicable to the conversion of such notes will be increased in certain circumstances if it is converted after it is called for redemption. The Indenture has customary provisions relating to the occurrence of “Events of Default” (as defined in the Indenture), which include the following: (i) certain payment defaults on the 2027 Notes (which, in the case of a default in the payment of interest on the 2027 Notes, requires a default for 30 consecutive days); (ii) our failure to send certain notices under the Indenture within specified periods of time; (iii) our failure to convert the 2027 Notes upon the exercise of the conversion right with respect to such notes, subject to a three business day cure period; (iv) our failure to comply with certain covenants in the Indenture relating to our ability to consolidate with or merge with or into, or sell, lease or otherwise transfer, in one transaction or a series of transactions, all or substantially all of our assets, taken as a whole, to another person; (v) a default in our other obligations or agreements under the Indenture or the 2027 Notes if such default is not cured or waived within 60 days after notice is given in accordance with the Indenture; (vi) certain defaults by us or any of our significant subsidiaries with respect to indebtedness for money borrowed of at least $ 50,000,000 ; and (vii) certain events of bankruptcy, insolvency and reorganization involving us or any of our significant subsidiaries. If an Event of Default involving bankruptcy, insolvency or reorganization events with respect to us occurs, then the principal amount of, and all accrued and unpaid interest on, all of the 2027 Notes then outstanding will immediately become due and payable without any further action or notice. If any other Event of Default occurs and is continuing, then, the Trustee, by notice to us, or noteholders of at least 25% of the aggregate principal amount of the 2027 Notes then outstanding, by notice to us and the Trustee, may declare the principal amount of, and all accrued and unpaid interest on, all of the 2027 Notes then outstanding to become due and payable immediately.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2027 Notes. The 2027 Notes are our senior, unsecured obligations and are (i) equal in right of payment with our existing and future senior, unsecured indebtedness; (ii) senior in right of payment to our existing and future indebtedness that is expressly subordinated to the 2027 Notes in right of payment; (iii) effectively subordinated to our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We accounted for the issuance of the 2027 Notes under ASC Topic 470-20, Debt: Debt with Conversion and Other Options , after the adoption of ASU 2020-06, which became effective beginning January 1, 2022. All of the proceeds received from the issuance of the 2027 Notes were recorded as a liability in our unaudited condensed consolidated balance sheet. In connection with the issuance of the 2027 Notes, we incurred approximately $ 10.2 million of debt issuance costs, which primarily consisted of initial purchasers’ discounts and other offering expenses. We accounted for the debt issuance costs as a debt discount for accounting purposes, which was recorded as a reduction in the carrying value of the debt in our unaudited condensed consolidated balance sheet and is being amortized to interest expense using the effective interest method over the expected life of the 2027 Notes or approximately their five-year term. As of September 30, 2022, accrued interest on the 2027 Notes of $ 1.1 million was included in accrued expenses and other current liabilities in our unaudited condensed consolidated balance sheet. The net carrying amount of the 2027 Notes included in our unaudited condensed consolidated balance sheet consisted of the following:
As of
(In thousands) September 30, December 31,
Principal amount $ 345,000 $ —
Unamortized debt discount ( 9,994 ) —
Net carrying amount $ 335,006 $ — The following table sets forth the total interest expense related to the 2027 Notes recognized in interest income (expense), net in our unaudited condensed consolidated statements of operations and comprehensive loss for the periods presented:
For the Three Months Ended For the Nine Months Ended
(In thousands) 2022 2021 2022 2021
Contractual interest expense $ 1,054 $ — $ 1,054 $ —
Amortization of debt issuance costs 232 — 232 —
Total interest expense $ 1,286 $ — $ 1,286 $ —
Effective interest rate 3.1 % — 3.1 % — Future minimum payments under the 2027 Notes as of September 30, 2022, are as follows (in thousands):
Fiscal year ended December 31, 2022 (1) $ —
Fiscal year ended December 31, 2023 8,601
Fiscal year ended December 31, 2024 8,625
Fiscal year ended December 31, 2025 8,625
Fiscal year ended December 31, 2026 8,625
Thereafter 353,625
Total future payments $ 388,101
Less: amounts representing interest ( 43,101 )
Total principal amount $ 345,000 (1) For the three months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7. Fair Value Measurements The tables below present information about our assets and liabilities that are measured and carried at fair value on a recurring basis and indicate the level within the fair value hierarchy we utilized to determine such fair values:
As of September 30, 2022 (In thousands) Quoted Significant Significant Total
Assets:
Cash equivalents
Money market funds $ 178,801 $ — $ — $ 178,801
Commercial paper — 69,799 — 69,799
Marketable securities (current)
U.S. government treasuries 107,522 — — 107,522
U.S. government agencies — 73,275 — 73,275
Corporate debt securities — 9,371 — 9,371
Commercial paper — 551,150 — 551,150
Marketable securities (non-current)
U.S. government agencies — 39,863 — 39,863
Restricted cash
Money market funds 1,867 — — 1,867
Total assets $ 288,190 $ 743,458 $ — $ 1,031,648
Liabilities:
Financing liability, related party $ — $ — $ 31,687 $ 31,687
Financing liability — — 31,687 31,687
Total liabilities $ — $ — $ 63,374 $ 63,374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Financing liability, related party $ — $ — $ 16,770 $ 16,770
Financing liability — — 16,770 16,770
Total liabilities $ — $ — $ 33,540 $ 33,540 There have been no impairments of our assets measured and carried at fair value during the nine months ended September 30, 2022. There have been no changes in valuation techniques, inputs utilized or transfers between fair measurement levels in the periods presented. The fair value of our Level 2 instruments were determined using third-party pricing sources. The pricing services utilize industry standard valuation models, including both income and market-based approaches, for which all significant inputs are observable, either directly or indirectly. We validate the prices provided by our third-party pricing services by understanding the models used, obtaining market values from other pricing sources and analyzing pricing data in certain instances. After completing our validation procedures, we did not adjust or override any fair value measurements provided by our pricing services as of September 30, 2022 and December 31, 2021. As of September 30, 2022, our financing liabilities represented our only Level 3 assets or liabilities carried at fair market value. Changes in the fair value remeasurement of our financing liabilities can result from changes in one or multiple inputs, including adjustments to discount rates, changes in the expected achievement or timing of any sales-based, development or regulatory milestones, changes in the amount or timing of expected net cash flows, changes in the probability or timing of certain clinical events and changes in the assumed probability or timing associated with regulatory approval. These fair value measurements represent Level 3 measurements as they are based on significant inputs not observable in the market.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Marketable Securities The estimated fair value and amortized cost of our available-for-sale marketable debt securities, by contractual maturity and security type, are summarized as follows:
As of September 30, 2022 (In thousands) Amortized Cost Unrealized Gains Unrealized Losses Fair Value
Due in one year or less
U.S. government treasuries $ 108,546 $ — $ ( 1,024 ) $ 107,522
U.S. government agencies 73,539 — ( 264 ) 73,275
Corporate debt securities 9,424 — ( 53 ) 9,371
Commercial paper 553,161 — ( 2,011 ) 551,150
Due after one year through two years
U.S. government agencies 39,996 — ( 133 ) 39,863
Total marketable securities $ 784,666 $ — $ ( 3,485 ) $ 781,181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 We had no realized gains or losses recognized on the sale or maturity of marketable securities during the nine months ended September 30, 2022 and 2021. To date, we have not recognized any allowances for credit losses or impairments in relation to our available-for-sale marketable securities as these marketable securities are comprised of high credit quality, investment grade securities that we do not intend or expect to be required to sell prior to their anticipated recovery, and the decline in fair value of these securities is attributable to factors other than credit losses. None of the marketable securities presented in the previous tables have been in a continuous unrealized loss position for 12 months or longer. Based on our evaluation, we determined credit losses related to marketable securities were immaterial for the three and nine months ended September 30, 2022. The weighted average maturity of our marketable securities as of September 30, 2022 and December 31, 2021 , was approximately six months and nine months , respectively. Financing Liabilities Upon execution of the Funding Agreements, we determined that the agreements qualified for election under the fair value option and initially measured the financial instruments at their issue-date estimated fair value. We revalue the related financial liabilities on a recurring basis at each reporting period. As of September 30, 2022, the financing liability, related party and financing liability totaled $ 31.7 million and $ 31.7 million , respectively. We determined their respective estimated fair values using a Monte Carlo simulation model under the income approach determined by using probability assessments of the expected future cash receipts and expected future cash payments and a discount rate of approximately 11.0 %. As of December 31, 2021 , we used a discount rate of approximately 9.0 %. The following table provides a rollforward of the estimated fair value associated with our total financing liabilities:
For the Nine Months Ended
(In thousands) 2022
Beginning financing liabilities balance $ 33,540
Funding commitment received 37,500
Change in fair value recognized in other expense (income), net 1,800
Change in fair value attributable to instrument-specific credit risk recognized in other comprehensive (income) loss ( 9,466 )
Ending financing liabilities balance $ 63,374 For additional information related to the fair value of our financing liability and financing liability, related party, please read Note 5, Financing Liabilities , to these unaudited condensed consolidated financial statements . 2027 Convertible Senior Notes The fair value of the 2027 Notes, which were issued in August 2022, may differ from the carrying value. The fair value is determined utilizing prices for the 2027 Notes observed in market trading. As the market for the trading of the 2027 Notes is not considered to be an active market, the estimate of fair value is considered a Level 2 measurement. As of September 30, 2022 , the estimated fair value of the 2027 Notes, which has an aggregate carrying value of $ 335.0 million, was $ 322.5 million based on its market price on the last trading day for the period. For additional information related to the 2027 Notes, please read Note 6, 2027 Convertible Senior Notes , to these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 Financial Statement Components Prepaid Expenses and Other Current Assets Prepaid expenses and other current assets consisted of the following:
As of
(In thousands) September 30, December 31,
Prepaid clinical trial services $ 2,721 $ 2,038
Prepaid research and development expenses 1,667 2,074
Prepaid insurance 580 4,701
Other prepaid expenses 2,610 2,225
Interest receivable 824 729
Other 338 562
Prepaid expenses and other current assets $ 8,740 $ 12,329 Property and Equipment, Net Property and equipment, net consisted of the following:
As of
(In thousands) September 30, December 31,
Computer equipment and software $ 996 $ 946
Furniture and fixtures 459 437
Laboratory equipment 9,378 5,617
Leasehold improvements 23,461 23,286
Construction in progress 54 729
Less: Accumulated depreciation ( 6,025 ) ( 2,566 )
Property and equipment, net $ 28,323 $ 28,449 Other Long-Term Assets Other long-term assets consisted of the following:
As of
(In thousands) September 30, December 31,
Other prepaid expenses, net of current portion $ 1,781 $ 1,806
Deferred expenses associated with financing activities 307 485
Other 709 442
Other long-term assets $ 2,797 $ 2,733 As of September 30, 2022 and December 31, 2021, other prepaid expenses, net of current portion, primarily consisted of deposits paid under certain contract research organization agreements that will be held until the completion of the related clinical trials that are anticipated to end more than 12 months from the balance sheet date. Accrued Expenses and Other Current Liabilities Accrued expenses and other current liabilities consisted of the following:
As of
(In thousands) September 30, December 31,
Accrued external research and development services $ 23,901 $ 16,097
Accrued compensation and personnel costs 12,668 10,827
Accrued property and equipment 213 109
Accrued professional fees and consulting services 3,495 1,270
Interest payable 1,054 —
Other 933 500
Accrued expenses and other current liabilities $ 42,264 $ 28,803 Interest Income (Expense), net Interest income (expense), net consisted of the following:
For the Three Months Ended For the Nine Months Ended
(In thousands) 2022 2021 2022 2021
Interest income, net $ 3,992 $ 13 $ 4,954 $ 38
Interest expense ( 1,286 ) — ( 1,286 ) —
Interest income (expense), net $ 2,706 $ 13 $ 3,668 $ 38 Other Income (Expense), net Other income (expense), net consisted of the following:
For the Three Months Ended For the Nine Months Ended
(In thousands) 2022 2021 2022 2021
Loss on fair value remeasurement of financing liability, related party $ ( 3,800 ) $ ( 2,919 ) $ ( 900 ) $ ( 3,415 )
Loss on fair value remeasurement of financing liability ( 3,800 ) ( 2,919 ) ( 900 ) ( 3,415 )
Loss on fair value remeasurement of private placement warrants — ( 1,711 ) — ( 3,881 )
Other, net 21 4 30 2
Other income (expense), net $ ( 7,579 ) $ ( 7,545 ) $ ( 1,770 ) $ ( 10,70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Stockholders’ Equity Preferred Stock Pursuant to the terms of our certificate of incorporation, we have 10,000,000 authorized shares of preferred stock, par value $ 0.0001 per share, all of which shares of preferred stock are undesignated. Our board of directors or any authorized committee thereof is expressly authorized, without further action by our stockholders, to issue such shares of preferred stock from time to time on terms it may determine, to divide shares of preferred stock into one or more series and to fix the designations, preferences, privileges and restrictions of preferred stock. There were no issued and outstanding shares of preferred stock as of September 30, 2022 and December 31, 2021. Common Stock Pursuant to the terms of our certificate of incorporation, we have 500,000,000 authorized shares of common stock, par value $ 0.0001 per share. There were 156,243,808 and 147,719,523 shares of common stock issued and outstanding as of September 30, 2022 and December 31, 2021, respectively. Voting The holders of our common stock are entitled to one vote for each share of common stock held of record by such holder on all matters voted upon by our stockholders, provided, however, that, except as otherwise required in our certificate of incorporation or by applicable law, the holders of our common stock are not entitled to vote on any amendment to our certificate of incorporation (or on any amendment to a certificate of designations of any series of preferred stock) that relates solely to the terms of one or more outstanding series of preferred stock if the holders of such affected series are entitled, either separately or together with the holders of one or more other such series, to vote thereon, and there is no cumulative voting. Dividends Subject to any other provisions of our certificate of incorporation, holders of our common stock are entitled to receive ratably, in proportion to the number of shares of common stock held by them, such dividends and other distributions in cash, stock or property when, as and if declared thereon by our board of directors from time to time out of our assets or funds legally available therefor. No dividends have been declared to date. August 2022 Public Offering In August 2022, we completed a follow-on public offering of our common stock pursuant to which we issued and sold 7,250,000 shares of our common stock at a price to the public of $ 35.00 per share. The aggregate net proceeds from this offering totaled approximately $ 238.3 million, after deducting underwriting discounts and commissions of $ 14.6 million and offering expenses of approximately $ 0.9 million. Additionally, we reclassified $ 0.2 million of deferred offering costs to additional paid-in capital as a result of this offering related to our shelf registration statement, which was originally filed in November 2021. For additional information related to our accounting policies for offering costs, please read Note 4, Summary of Significant Accounting Policies , to our audited consolidated financial statements included in our Annual Report. July 2021 Public Offering On July 7, 2021, we completed a follow-on public offering of our common stock pursuant to which we issued and sold 14,000,000 shares of our common stock at a price to the public of $ 25.00 per share. The aggregate net proceeds from this offering totaled approximately $ 328.3 million, after deducting underwriting discounts and commissions of $ 21.0 million and offering expenses of approximately $ 0.7 million. ATM Program On November 10, 2021, we entered into an open market sales agreement with Jefferies LLC, as sales agent, to provide for the issuance and sale of up to $ 250.0 million of our common stock from time-to-time in “at-the-market” offerings (the ATM Program). As of September 30, 2022 and December 31, 2021 , no sales had been made pursuant to the ATM Program. Private Placement Warrants We reclassified the fair value associated with the 166,333 outstanding private placement warrants from equity to other long-term liabilities in our unaudited condensed consolidated balance sheet as of March 31, 2021. Upon establishment of this liability, we reclassified approximately $ 0.3 million from additional paid-in capital and recognized a charge of approximately $ 0.4 million to other income (expense), net, resulting from the change in fair value of these warrants. We did no t recognize a liability in relation to our private placement warrants prior to March 31, 2021, as we previously determined that the fair value of these warrants was immaterial. For the three and nine months ended September 30, 2021, we recognized net losses of $ 1.7 million and $ 3.9 million, respectively, as a component of other income (expense), net, related to the changes in fair value of our private placement warrants. No private placement warrants remained outstanding as of September 30, 2022 and December 31, 2021. For additional information on our private placement warrants, please read Note 12, Stockholders’ Equity , to our audited consolidated financial statements included in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Equity-Based Compensation Equity-based Compensation Expense The following table summarizes equity-based compensation expense included in our unaudited condensed consolidated statements of operations and comprehensive loss:
For the Three Months Ended For the Nine Months Ended
(In thousands) 2022 2021 2022 2021
Research and development $ 4,438 $ 2,493 $ 13,246 $ 6,412
General and administrative 5,258 3,641 15,156 11,043
Total equity-based compensation expense included in total operating expense $ 9,696 $ 6,134 $ 28,402 $ 17,455 The following table summarizes equity-based compensation expense by award type included in our unaudited condensed consolidated statements of operations and comprehensive loss:
For the Three Months Ended For the Nine Months Ended
(In thousands) 2022 2021 2022 2021
Stock options $ 9,551 $ 6,006 $ 27,853 $ 17,069
Restricted stock units 31 22 59 65
Employee stock purchase plan 114 106 490 321
Total equity-based compensation expense included in total operating expense $ 9,696 $ 6,134 $ 28,402 $ 17,455 Stock Options The following table summarizes our stock option activity for the nine months ended September 30, 2022:
Number of Weighted Weighted (in years) Aggregate (in thousands)
Outstanding at December 31, 2021 16,066,064 $ 9.92 8.09 $ 362,250
Granted 3,094,724 $ 29.87
Exercised ( 1,208,154 ) $ 8.12
Forfeited, canceled or expired ( 678,831 ) $ 15.73
Outstanding at September 30, 2022 17,273,803 $ 13.39 7.74 $ 265,058
Options vested and expected to vest as of September 30, 2022 17,273,803 $ 13.39 7.74 $ 265,058
Options exercisable as of September 30, 2022 8,561,130 $ 7.65 6.88 $ 176,570 The aggregate intrinsic value represents the difference between the closing stock price of our common stock and the exercise price of in-the-money options. Our closing stock price as reported on the NASDAQ Stock Market on September 30, 2022 was $ 28.26 . As of September 30, 2022 , total unrecognized equity-based compensation expense relating to stock options was $ 106.4 million. This amount is expected to be recognized over a weighted average period of 2.9 years. Stock options granted during the nine months ended September 30, 2022, include our annual long-term incentive awards, which were granted in February 2022. The weighted-average assumptions that we used to determine the fair value of stock options granted to employees and directors are summarized as follows:
For the Nine Months Ended
2022 2021
Risk free interest rate 2.15 % 0.77 %
Expected term (in years) 6.04 6.04
Expected volatility 96.1 % 94.0 %
Expected dividend yield 0.0 % 0.0 %
Weighted-average grant date fair value $ 23.23 $ 10.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The following table sets forth the computation of the basic and diluted net loss per share:
For the Three Months Ended For the Nine Months Ended
(In thousands, except share amounts and per share data) 2022 2021 2022 2021
Numerator:
Net loss $ ( 99,938 ) $ ( 62,059 ) $ ( 258,703 ) $ ( 166,279 )
Denominator:
Weighted-average shares used in calculating net loss per share, basic and diluted 152,304,645 144,022,109 149,544,252 132,971,450
Net loss per share, basic and diluted $ ( 0.66 ) $ ( 0.43 ) $ ( 1.73 ) $ ( 1.25 )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September 30, September 30,
Stock options outstanding 17,273,803 16,276,721
Restricted stock units outstanding 18,932 28,540
ESPP shares issuable 14,753 27,235
Common stock issuable upon conversion of the 2027 Notes 7,439,338 —
Total 24,746,826 16,332,4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For the three and nine months ended September 30, 2022 and 2021 , we did no t record income tax benefits for net operating losses incurred or for the research and development tax credits generated in each period due to the uncertainty of realizing a benefit from those items. Our tax provision and the resulting effective tax rate for interim periods is determined based upon our estimated annual effective tax rate, adjusted for the effect of discrete items arising during the interim quarterly period. The impact of such inclusions could result in a higher or lower effective tax rate during a particular quarterly period, based upon the mix and timing of actual earnings or losses versus annual projections. In each quarterly period, we update our estimate of the annual effective tax rate, and if the estimated annual tax rate changes, a cumulative adjustment is made in that quarter. We have evaluated the positive and negative evidence bearing upon our ability to realize our deferred tax assets, which primarily consist of net operating loss carryforwards and research and development tax credits. We have considered our history of cumulative net losses, estimated future taxable income and prudent and feasible tax planning strategies and have concluded that it is more likely than not that we will not realize the benefits of our deferred tax assets. As a result, as of September 30, 2022 and December 31, 2021 , we have recorded a full valuation allowance against our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13. Legal Proceedings We, from time to time, may be subject to various legal proceedings and claims that may arise in the ordinary course of business. We were not subject to any material legal proceedings as of September 30, 2022 , and, to the best of our knowledge, no material legal proceedings are currently pending or threate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8600</v>
      </c>
      <c r="C3" s="6" t="n">
        <v>193018</v>
      </c>
    </row>
    <row r="4">
      <c r="A4" s="4" t="inlineStr">
        <is>
          <t>Marketable securities</t>
        </is>
      </c>
      <c r="B4" s="5" t="n">
        <v>741318</v>
      </c>
      <c r="C4" s="5" t="n">
        <v>372670</v>
      </c>
    </row>
    <row r="5">
      <c r="A5" s="4" t="inlineStr">
        <is>
          <t>Prepaid expenses and other current assets</t>
        </is>
      </c>
      <c r="B5" s="5" t="n">
        <v>8740</v>
      </c>
      <c r="C5" s="5" t="n">
        <v>12329</v>
      </c>
    </row>
    <row r="6">
      <c r="A6" s="4" t="inlineStr">
        <is>
          <t>Total current assets</t>
        </is>
      </c>
      <c r="B6" s="5" t="n">
        <v>998658</v>
      </c>
      <c r="C6" s="5" t="n">
        <v>578017</v>
      </c>
    </row>
    <row r="7">
      <c r="A7" s="4" t="inlineStr">
        <is>
          <t>Marketable securities</t>
        </is>
      </c>
      <c r="B7" s="5" t="n">
        <v>39863</v>
      </c>
      <c r="C7" s="5" t="n">
        <v>52269</v>
      </c>
    </row>
    <row r="8">
      <c r="A8" s="4" t="inlineStr">
        <is>
          <t>Property and equipment, net</t>
        </is>
      </c>
      <c r="B8" s="5" t="n">
        <v>28323</v>
      </c>
      <c r="C8" s="5" t="n">
        <v>28449</v>
      </c>
    </row>
    <row r="9">
      <c r="A9" s="4" t="inlineStr">
        <is>
          <t>Operating lease assets</t>
        </is>
      </c>
      <c r="B9" s="5" t="n">
        <v>22204</v>
      </c>
      <c r="C9" s="5" t="n">
        <v>23251</v>
      </c>
    </row>
    <row r="10">
      <c r="A10" s="4" t="inlineStr">
        <is>
          <t>Restricted cash</t>
        </is>
      </c>
      <c r="B10" s="5" t="n">
        <v>1867</v>
      </c>
      <c r="C10" s="5" t="n">
        <v>4200</v>
      </c>
    </row>
    <row r="11">
      <c r="A11" s="4" t="inlineStr">
        <is>
          <t>Other long-term assets</t>
        </is>
      </c>
      <c r="B11" s="5" t="n">
        <v>2797</v>
      </c>
      <c r="C11" s="5" t="n">
        <v>2733</v>
      </c>
    </row>
    <row r="12">
      <c r="A12" s="4" t="inlineStr">
        <is>
          <t>Total assets</t>
        </is>
      </c>
      <c r="B12" s="5" t="n">
        <v>1093712</v>
      </c>
      <c r="C12" s="5" t="n">
        <v>688919</v>
      </c>
    </row>
    <row r="13">
      <c r="A13" s="3" t="inlineStr">
        <is>
          <t>Current liabilities:</t>
        </is>
      </c>
      <c r="B13" s="4" t="inlineStr">
        <is>
          <t xml:space="preserve"> </t>
        </is>
      </c>
      <c r="C13" s="4" t="inlineStr">
        <is>
          <t xml:space="preserve"> </t>
        </is>
      </c>
    </row>
    <row r="14">
      <c r="A14" s="4" t="inlineStr">
        <is>
          <t>Accounts payable</t>
        </is>
      </c>
      <c r="B14" s="5" t="n">
        <v>14971</v>
      </c>
      <c r="C14" s="5" t="n">
        <v>11298</v>
      </c>
    </row>
    <row r="15">
      <c r="A15" s="4" t="inlineStr">
        <is>
          <t>Accrued expenses and other current liabilities</t>
        </is>
      </c>
      <c r="B15" s="5" t="n">
        <v>42264</v>
      </c>
      <c r="C15" s="5" t="n">
        <v>28803</v>
      </c>
    </row>
    <row r="16">
      <c r="A16" s="4" t="inlineStr">
        <is>
          <t>Operating lease liabilities, current portion</t>
        </is>
      </c>
      <c r="B16" s="5" t="n">
        <v>2785</v>
      </c>
      <c r="C16" s="5" t="n">
        <v>2437</v>
      </c>
    </row>
    <row r="17">
      <c r="A17" s="4" t="inlineStr">
        <is>
          <t>Total current liabilities</t>
        </is>
      </c>
      <c r="B17" s="5" t="n">
        <v>60020</v>
      </c>
      <c r="C17" s="5" t="n">
        <v>42538</v>
      </c>
    </row>
    <row r="18">
      <c r="A18" s="4" t="inlineStr">
        <is>
          <t>Operating lease liabilities, net of current portion</t>
        </is>
      </c>
      <c r="B18" s="5" t="n">
        <v>31948</v>
      </c>
      <c r="C18" s="5" t="n">
        <v>34110</v>
      </c>
    </row>
    <row r="19">
      <c r="A19" s="4" t="inlineStr">
        <is>
          <t>Financing liability, related party (Notes 5 and 7)</t>
        </is>
      </c>
      <c r="B19" s="5" t="n">
        <v>31687</v>
      </c>
      <c r="C19" s="5" t="n">
        <v>16770</v>
      </c>
    </row>
    <row r="20">
      <c r="A20" s="4" t="inlineStr">
        <is>
          <t>2027 convertible senior notes, net (Note 6)</t>
        </is>
      </c>
      <c r="B20" s="5" t="n">
        <v>335006</v>
      </c>
      <c r="C20" s="4" t="inlineStr">
        <is>
          <t xml:space="preserve"> </t>
        </is>
      </c>
    </row>
    <row r="21">
      <c r="A21" s="4" t="inlineStr">
        <is>
          <t>Financing liability (Notes 5 and 7)</t>
        </is>
      </c>
      <c r="B21" s="5" t="n">
        <v>31687</v>
      </c>
      <c r="C21" s="5" t="n">
        <v>16770</v>
      </c>
    </row>
    <row r="22">
      <c r="A22" s="4" t="inlineStr">
        <is>
          <t>Other long-term liabilities</t>
        </is>
      </c>
      <c r="B22" s="5" t="n">
        <v>2</v>
      </c>
      <c r="C22" s="5" t="n">
        <v>2</v>
      </c>
    </row>
    <row r="23">
      <c r="A23" s="4" t="inlineStr">
        <is>
          <t>Total liabilities</t>
        </is>
      </c>
      <c r="B23" s="5" t="n">
        <v>490350</v>
      </c>
      <c r="C23" s="5" t="n">
        <v>110190</v>
      </c>
    </row>
    <row r="24">
      <c r="A24" s="4" t="inlineStr">
        <is>
          <t>Commitments and contingencies (Notes 13 and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September 30, 2022 and December 31, 2021</t>
        </is>
      </c>
      <c r="B26" s="4" t="inlineStr">
        <is>
          <t xml:space="preserve"> </t>
        </is>
      </c>
      <c r="C26" s="4" t="inlineStr">
        <is>
          <t xml:space="preserve"> </t>
        </is>
      </c>
    </row>
    <row r="27">
      <c r="A27" s="4" t="inlineStr">
        <is>
          <t>Common stock, $0.0001 par value: 500,000,000 shares authorized; 156,243,808 and 147,719,523 shares issued and outstanding as of September 30, 2022 and December 31, 2021, respectively</t>
        </is>
      </c>
      <c r="B27" s="5" t="n">
        <v>16</v>
      </c>
      <c r="C27" s="5" t="n">
        <v>15</v>
      </c>
    </row>
    <row r="28">
      <c r="A28" s="4" t="inlineStr">
        <is>
          <t>Additional paid-in capital</t>
        </is>
      </c>
      <c r="B28" s="5" t="n">
        <v>1473099</v>
      </c>
      <c r="C28" s="5" t="n">
        <v>1195944</v>
      </c>
    </row>
    <row r="29">
      <c r="A29" s="4" t="inlineStr">
        <is>
          <t>Accumulated other comprehensive income (loss)</t>
        </is>
      </c>
      <c r="B29" s="5" t="n">
        <v>5194</v>
      </c>
      <c r="C29" s="5" t="n">
        <v>-986</v>
      </c>
    </row>
    <row r="30">
      <c r="A30" s="4" t="inlineStr">
        <is>
          <t>Accumulated deficit</t>
        </is>
      </c>
      <c r="B30" s="5" t="n">
        <v>-874947</v>
      </c>
      <c r="C30" s="5" t="n">
        <v>-616244</v>
      </c>
    </row>
    <row r="31">
      <c r="A31" s="4" t="inlineStr">
        <is>
          <t>Total stockholders’ equity</t>
        </is>
      </c>
      <c r="B31" s="5" t="n">
        <v>603362</v>
      </c>
      <c r="C31" s="5" t="n">
        <v>578729</v>
      </c>
    </row>
    <row r="32">
      <c r="A32" s="4" t="inlineStr">
        <is>
          <t>Total liabilities and stockholders’ equity</t>
        </is>
      </c>
      <c r="B32" s="6" t="n">
        <v>1093712</v>
      </c>
      <c r="C32" s="6" t="n">
        <v>68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of September 30, 2022, we have several ongoing clinical studies in various clinical trial stages. Our most significant contracts relate to agreements with contract research organizations (CROs) for clinical trials and preclinical studies and contract manufacturing organizations (CMOs) for the manufacturing of drug substance, which we enter into in the normal course of business. The contracts with CROs and CMOs are generally cancellable, with notice, at our option. Guarantees and Indemnification Obligations We enter into standard indemnification obligations in the ordinary course of business. Pursuant to these obligations, we indemnify and agree to reimburse the indemnified party for certain losses and costs incurred by the indemnified party. The term of these indemnification obligations is generally perpetual after execution of the agreement. In addition, we have entered into indemnification obligation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 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 t accrued any liabilities related to such obligations in our condensed consolidated financial statements as of September 30, 2022 and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5. Related Parties As of September 30, 2022 and December 31, 2021 , Pfizer held 27,349,211 shares of our common stock and had nominated two members to our board of directors. For information related to our license agreement with Pfizer, please read Note 4, Pfizer License Agreement , to these unaudited condensed consolidated financial statements. As of September 30, 2022 and December 31, 2021 , Bain Investor held 60,632,356 shares of our common stock and had nominated four members to our board of directors. Research Collaboration and License Agreement In June 2022, we entered into a research collaboration and license agreement with Pfizer, pursuant to which we will collaborate to identify, screen and evaluate compounds directed at certain targets for neuroscience diseases using Pfizer’s chemical library. Under the terms of the agreement, we will be required to reimburse Pfizer for certain research services and make a contingent development milestone payment and single-digit royalty payments on net sales of products containing one or more compounds derived from the collaboration. No amounts have been incurred under the agreement to date. Funding Agreement In April 2021, we entered into a funding agreement with Bain, pursuant to which Bain will provide up to $ 62.5 million in funding (the Bain Funding Commitment) to support our development of tavapadon for the treatment of Parkinson’s disease over four years , of which approximately $ 15.5 million ( 25 % of the Bain Funding Commitment, net of $ 0.1 million of fees incurred by Bain) was received in April 2021 and $ 18.75 million ( 30 % of the Bain Funding Commitment) was received in April 2022. For additional information related to our funding agreement with Bain, please read Note 5, Financing Liabilities , to these unaudited condensed consolidated financial statements . Management Agreement Following the closing of the business combination in October 2020 pursuant to which ARYA Sciences Acquisition Corp II (ARYA) acquired Cerevel Therapeutics, Inc., with Cerevel Therapeutics, Inc. becoming a wholly-owned subsidiary of ARYA and ARYA being renamed Cerevel Therapeutics Holdings, Inc. (the Business Combination), we entered into a management agreement with Bain Capital Private Equity, LP and Bain Capital Life Sciences, LP, providing for the expense reimbursement and indemnification of such entities. No amounts have been incurred under the management agreement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We have completed an evaluation of all subsequent events after the unaudited balance sheet date of September 30, 2022, through November 8, 2022, the issuance date of these financial statements, to ensure that these unaudited condensed consolidated financial statements include appropriate disclosure of material events both recognized in our unaudited condensed consolidated financial statements as of September 30, 2022 , and material events which occurred subsequently but were not recognized in our unaudited condensed consolidated financial statements. We have concluded that no such subsequent events have occurred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2 and 2021, are not necessarily indicative of the results for the entire fiscal year or any other period. Our unaudited condensed consolidated financial statements for the three and nine months ended September 30, 2022 and 2021, have been prepared on the same basis as and should be read in conjunction with our audited consolidated financial statements and notes included in our Annual Report. </t>
        </is>
      </c>
    </row>
    <row r="5">
      <c r="A5" s="4" t="inlineStr">
        <is>
          <t>Use of Estimates</t>
        </is>
      </c>
      <c r="B5" s="4" t="inlineStr">
        <is>
          <t xml:space="preserve">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may introduce additional uncertainties. We evaluate our estimates and assumptions on an ongoing basis using historical experience and other factors and adjust those estimates and assumptions when facts and circumstances change. Actual results could differ materially from those estimates. </t>
        </is>
      </c>
    </row>
    <row r="6">
      <c r="A6" s="4" t="inlineStr">
        <is>
          <t>Restricted Cash</t>
        </is>
      </c>
      <c r="B6" s="4" t="inlineStr">
        <is>
          <t>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September 30, 2022 and December 31, 2021. For additional information related to our other significant accounting policies, please read Note 4, Summary of Significant Accounting Policies , to our audited consolidated financial statements included in our Annual Report.</t>
        </is>
      </c>
    </row>
    <row r="7">
      <c r="A7" s="4" t="inlineStr">
        <is>
          <t>Recent Accounting Guidance</t>
        </is>
      </c>
      <c r="B7" s="4" t="inlineStr">
        <is>
          <t>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t>
        </is>
      </c>
    </row>
    <row r="8">
      <c r="A8" s="4" t="inlineStr">
        <is>
          <t>Convertible Debt</t>
        </is>
      </c>
      <c r="B8" s="4" t="inlineStr">
        <is>
          <t>Convertible Deb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d the accounting for convertible debt instruments by eliminating the cash conversion and beneficial conversion feature models that require separate accounting for embedded conversion features as a component of equity. Instead, the entity would account for the convertible debt as a single unit of account, unless conversion features require bifurcation and recognition as derivatives. This ASU also amended the accounting for certain contracts in an entity’s own equity that would have previously been accounted for as derivatives, by removing certain criteria required for equity classification, and modified the diluted earnings per share calculation for convertible instruments, by requiring the use of the if-converted method for all convertible instruments. We adopted ASU 2020-06 on January 1, 2022 . The adoption of this standard did no t have a material impact on our consolidated financial statements as we had no transactions applicable to this guidance. This guidance was subsequently applied to the convertible senior notes we issued in August 2022, as further discussed in Note 6, 2027 Convertible Senior Notes , to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hanges in Estimated Fair Value of Financing Liabilities</t>
        </is>
      </c>
      <c r="B4" s="4" t="inlineStr">
        <is>
          <t>Changes in estimated fair value of the financing liabilities in our unaudited condensed consolidated statements of operations and comprehensive loss are summarized as follows:
For the Three Months Ended For the Nine Months Ended
(In thousands) 2022 2021 2022 2021
Financing liability, related party
Change in fair value recognized in other expense (income), net $ 3,800 $ 2,919 $ 900 $ 3,415
Change in fair value attributable to instrument-specific credit risk recognized in other comprehensive (income) loss 682 267 ( 4,733 ) 267
Financing liability
Change in fair value recognized in other expense (income), net $ 3,800 $ 2,919 $ 900 $ 3,415
Change in fair value attributable to instrument-specific credit risk recognized in other comprehensive (income) loss 682 267 ( 4,733 ) 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027 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ummary of Net Carrying Amount of 2027 Notes</t>
        </is>
      </c>
      <c r="B4" s="4" t="inlineStr">
        <is>
          <t>The net carrying amount of the 2027 Notes included in our unaudited condensed consolidated balance sheet consisted of the following:
As of
(In thousands) September 30, December 31,
Principal amount $ 345,000 $ —
Unamortized debt discount ( 9,994 ) —
Net carrying amount $ 335,006 $ —</t>
        </is>
      </c>
    </row>
    <row r="5">
      <c r="A5" s="4" t="inlineStr">
        <is>
          <t>Schedule of Interest Expense Related to 2027 Notes Recognized in Interest Income (Expense), Net</t>
        </is>
      </c>
      <c r="B5" s="4" t="inlineStr">
        <is>
          <t>The following table sets forth the total interest expense related to the 2027 Notes recognized in interest income (expense), net in our unaudited condensed consolidated statements of operations and comprehensive loss for the periods presented:
For the Three Months Ended For the Nine Months Ended
(In thousands) 2022 2021 2022 2021
Contractual interest expense $ 1,054 $ — $ 1,054 $ —
Amortization of debt issuance costs 232 — 232 —
Total interest expense $ 1,286 $ — $ 1,286 $ —
Effective interest rate 3.1 % — 3.1 % —</t>
        </is>
      </c>
    </row>
    <row r="6">
      <c r="A6" s="4" t="inlineStr">
        <is>
          <t>Schedule of Future Minimum Payments under 2027 Notes</t>
        </is>
      </c>
      <c r="B6" s="4" t="inlineStr">
        <is>
          <t>Future minimum payments under the 2027 Notes as of September 30, 2022, are as follows (in thousands):
Fiscal year ended December 31, 2022 (1) $ —
Fiscal year ended December 31, 2023 8,601
Fiscal year ended December 31, 2024 8,625
Fiscal year ended December 31, 2025 8,625
Fiscal year ended December 31, 2026 8,625
Thereafter 353,625
Total future payments $ 388,101
Less: amounts representing interest ( 43,101 )
Total principal amount $ 345,000 (1) For the three months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tables below present information about our assets and liabilities that are measured and carried at fair value on a recurring basis and indicate the level within the fair value hierarchy we utilized to determine such fair values:
As of September 30, 2022 (In thousands) Quoted Significant Significant Total
Assets:
Cash equivalents
Money market funds $ 178,801 $ — $ — $ 178,801
Commercial paper — 69,799 — 69,799
Marketable securities (current)
U.S. government treasuries 107,522 — — 107,522
U.S. government agencies — 73,275 — 73,275
Corporate debt securities — 9,371 — 9,371
Commercial paper — 551,150 — 551,150
Marketable securities (non-current)
U.S. government agencies — 39,863 — 39,863
Restricted cash
Money market funds 1,867 — — 1,867
Total assets $ 288,190 $ 743,458 $ — $ 1,031,648
Liabilities:
Financing liability, related party $ — $ — $ 31,687 $ 31,687
Financing liability — — 31,687 31,687
Total liabilities $ — $ — $ 63,374 $ 63,374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Financing liability, related party $ — $ — $ 16,770 $ 16,770
Financing liability — — 16,770 16,770
Total liabilities $ — $ — $ 33,540 $ 33,540</t>
        </is>
      </c>
    </row>
    <row r="5">
      <c r="A5" s="4" t="inlineStr">
        <is>
          <t>Summary of Estimated Fair Value and Amortized Cost of Available-for-Sale Marketable Debt Securities</t>
        </is>
      </c>
      <c r="B5" s="4" t="inlineStr">
        <is>
          <t>The estimated fair value and amortized cost of our available-for-sale marketable debt securities, by contractual maturity and security type, are summarized as follows:
As of September 30, 2022 (In thousands) Amortized Cost Unrealized Gains Unrealized Losses Fair Value
Due in one year or less
U.S. government treasuries $ 108,546 $ — $ ( 1,024 ) $ 107,522
U.S. government agencies 73,539 — ( 264 ) 73,275
Corporate debt securities 9,424 — ( 53 ) 9,371
Commercial paper 553,161 — ( 2,011 ) 551,150
Due after one year through two years
U.S. government agencies 39,996 — ( 133 ) 39,863
Total marketable securities $ 784,666 $ — $ ( 3,485 ) $ 781,181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t>
        </is>
      </c>
    </row>
    <row r="6">
      <c r="A6" s="4" t="inlineStr">
        <is>
          <t>Summary of Rollforward of the Estimated Fair Value Associated with Financing Liabilities</t>
        </is>
      </c>
      <c r="B6" s="4" t="inlineStr">
        <is>
          <t>The following table provides a rollforward of the estimated fair value associated with our total financing liabilities:
For the Nine Months Ended
(In thousands) 2022
Beginning financing liabilities balance $ 33,540
Funding commitment received 37,500
Change in fair value recognized in other expense (income), net 1,800
Change in fair value attributable to instrument-specific credit risk recognized in other comprehensive (income) loss ( 9,466 )
Ending financing liabilities balance $ 63,3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Prepaid expenses and other current assets consisted of the following:
As of
(In thousands) September 30, December 31,
Prepaid clinical trial services $ 2,721 $ 2,038
Prepaid research and development expenses 1,667 2,074
Prepaid insurance 580 4,701
Other prepaid expenses 2,610 2,225
Interest receivable 824 729
Other 338 562
Prepaid expenses and other current assets $ 8,740 $ 12,329</t>
        </is>
      </c>
    </row>
    <row r="5">
      <c r="A5" s="4" t="inlineStr">
        <is>
          <t>Summary of Property and Equipment Net</t>
        </is>
      </c>
      <c r="B5" s="4" t="inlineStr">
        <is>
          <t>Property and equipment, net consisted of the following:
As of
(In thousands) September 30, December 31,
Computer equipment and software $ 996 $ 946
Furniture and fixtures 459 437
Laboratory equipment 9,378 5,617
Leasehold improvements 23,461 23,286
Construction in progress 54 729
Less: Accumulated depreciation ( 6,025 ) ( 2,566 )
Property and equipment, net $ 28,323 $ 28,449</t>
        </is>
      </c>
    </row>
    <row r="6">
      <c r="A6" s="4" t="inlineStr">
        <is>
          <t>Summary of Other Long-Term Assets</t>
        </is>
      </c>
      <c r="B6" s="4" t="inlineStr">
        <is>
          <t>Other long-term assets consisted of the following:
As of
(In thousands) September 30, December 31,
Other prepaid expenses, net of current portion $ 1,781 $ 1,806
Deferred expenses associated with financing activities 307 485
Other 709 442
Other long-term assets $ 2,797 $ 2,733</t>
        </is>
      </c>
    </row>
    <row r="7">
      <c r="A7" s="4" t="inlineStr">
        <is>
          <t>Summary of Accrued Expenses and Other Current Liabilities</t>
        </is>
      </c>
      <c r="B7" s="4" t="inlineStr">
        <is>
          <t>Accrued expenses and other current liabilities consisted of the following:
As of
(In thousands) September 30, December 31,
Accrued external research and development services $ 23,901 $ 16,097
Accrued compensation and personnel costs 12,668 10,827
Accrued property and equipment 213 109
Accrued professional fees and consulting services 3,495 1,270
Interest payable 1,054 —
Other 933 500
Accrued expenses and other current liabilities $ 42,264 $ 28,803</t>
        </is>
      </c>
    </row>
    <row r="8">
      <c r="A8" s="4" t="inlineStr">
        <is>
          <t>Summary of Interest Income (Expense), Net</t>
        </is>
      </c>
      <c r="B8" s="4" t="inlineStr">
        <is>
          <t>Interest income (expense), net consisted of the following:
For the Three Months Ended For the Nine Months Ended
(In thousands) 2022 2021 2022 2021
Interest income, net $ 3,992 $ 13 $ 4,954 $ 38
Interest expense ( 1,286 ) — ( 1,286 ) —
Interest income (expense), net $ 2,706 $ 13 $ 3,668 $ 38</t>
        </is>
      </c>
    </row>
    <row r="9">
      <c r="A9" s="4" t="inlineStr">
        <is>
          <t>Summary of Other Income (Expense), Net</t>
        </is>
      </c>
      <c r="B9" s="4" t="inlineStr">
        <is>
          <t xml:space="preserve">Other income (expense), net consisted of the following:
For the Three Months Ended For the Nine Months Ended
(In thousands) 2022 2021 2022 2021
Loss on fair value remeasurement of financing liability, related party $ ( 3,800 ) $ ( 2,919 ) $ ( 900 ) $ ( 3,415 )
Loss on fair value remeasurement of financing liability ( 3,800 ) ( 2,919 ) ( 900 ) ( 3,415 )
Loss on fair value remeasurement of private placement warrants — ( 1,711 ) — ( 3,881 )
Other, net 21 4 30 2
Other income (expense), net $ ( 7,579 ) $ ( 7,545 ) $ ( 1,770 ) $ ( 10,70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Equity-based Compensation Expense</t>
        </is>
      </c>
      <c r="B4" s="4" t="inlineStr">
        <is>
          <t>The following table summarizes equity-based compensation expense included in our unaudited condensed consolidated statements of operations and comprehensive loss:
For the Three Months Ended For the Nine Months Ended
(In thousands) 2022 2021 2022 2021
Research and development $ 4,438 $ 2,493 $ 13,246 $ 6,412
General and administrative 5,258 3,641 15,156 11,043
Total equity-based compensation expense included in total operating expense $ 9,696 $ 6,134 $ 28,402 $ 17,455 The following table summarizes equity-based compensation expense by award type included in our unaudited condensed consolidated statements of operations and comprehensive loss:
For the Three Months Ended For the Nine Months Ended
(In thousands) 2022 2021 2022 2021
Stock options $ 9,551 $ 6,006 $ 27,853 $ 17,069
Restricted stock units 31 22 59 65
Employee stock purchase plan 114 106 490 321
Total equity-based compensation expense included in total operating expense $ 9,696 $ 6,134 $ 28,402 $ 17,455</t>
        </is>
      </c>
    </row>
    <row r="5">
      <c r="A5" s="4" t="inlineStr">
        <is>
          <t>Summary of Stock Options Activity</t>
        </is>
      </c>
      <c r="B5" s="4" t="inlineStr">
        <is>
          <t>The following table summarizes our stock option activity for the nine months ended September 30, 2022:
Number of Weighted Weighted (in years) Aggregate (in thousands)
Outstanding at December 31, 2021 16,066,064 $ 9.92 8.09 $ 362,250
Granted 3,094,724 $ 29.87
Exercised ( 1,208,154 ) $ 8.12
Forfeited, canceled or expired ( 678,831 ) $ 15.73
Outstanding at September 30, 2022 17,273,803 $ 13.39 7.74 $ 265,058
Options vested and expected to vest as of September 30, 2022 17,273,803 $ 13.39 7.74 $ 265,058
Options exercisable as of September 30, 2022 8,561,130 $ 7.65 6.88 $ 176,570</t>
        </is>
      </c>
    </row>
    <row r="6">
      <c r="A6" s="4" t="inlineStr">
        <is>
          <t>Summary of Weighted Average Assumptions Used to Determine Fair Value of Stock Options Granted to Employees and Directors</t>
        </is>
      </c>
      <c r="B6" s="4" t="inlineStr">
        <is>
          <t>The weighted-average assumptions that we used to determine the fair value of stock options granted to employees and directors are summarized as follows:
For the Nine Months Ended
2022 2021
Risk free interest rate 2.15 % 0.77 %
Expected term (in years) 6.04 6.04
Expected volatility 96.1 % 94.0 %
Expected dividend yield 0.0 % 0.0 %
Weighted-average grant date fair value $ 23.23 $ 10.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Months Ended For the Nine Months Ended
(In thousands, except share amounts and per share data) 2022 2021 2022 2021
Numerator:
Net loss $ ( 99,938 ) $ ( 62,059 ) $ ( 258,703 ) $ ( 166,279 )
Denominator:
Weighted-average shares used in calculating net loss per share, basic and diluted 152,304,645 144,022,109 149,544,252 132,971,450
Net loss per share, basic and diluted $ ( 0.66 ) $ ( 0.43 ) $ ( 1.73 ) $ ( 1.25 )</t>
        </is>
      </c>
    </row>
    <row r="5">
      <c r="A5" s="4" t="inlineStr">
        <is>
          <t>Potential Dilutive Securities Excluded From Calculation of Net Loss Per Share</t>
        </is>
      </c>
      <c r="B5" s="4" t="inlineStr">
        <is>
          <t>The shares in the table below were excluded from the calculation of diluted net loss per share due to their anti-dilutive effect:
As of
September 30, September 30,
Stock options outstanding 17,273,803 16,276,721
Restricted stock units outstanding 18,932 28,540
ESPP shares issuable 14,753 27,235
Common stock issuable upon conversion of the 2027 Notes 7,439,338 —
Total 24,746,826 16,332,4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56243808</v>
      </c>
      <c r="C9" s="5" t="n">
        <v>147719523</v>
      </c>
    </row>
    <row r="10">
      <c r="A10" s="4" t="inlineStr">
        <is>
          <t>Common stock, shares outstanding</t>
        </is>
      </c>
      <c r="B10" s="5" t="n">
        <v>156243808</v>
      </c>
      <c r="C10" s="5" t="n">
        <v>14771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Sep. 30, 2022</t>
        </is>
      </c>
      <c r="C1" s="2" t="inlineStr">
        <is>
          <t>Dec. 31, 2021</t>
        </is>
      </c>
    </row>
    <row r="2">
      <c r="A2" s="3" t="inlineStr">
        <is>
          <t>Risks and Uncertainties [Abstract]</t>
        </is>
      </c>
      <c r="B2" s="4" t="inlineStr">
        <is>
          <t xml:space="preserve"> </t>
        </is>
      </c>
      <c r="C2" s="4" t="inlineStr">
        <is>
          <t xml:space="preserve"> </t>
        </is>
      </c>
    </row>
    <row r="3">
      <c r="A3" s="4" t="inlineStr">
        <is>
          <t>Accumulated deficit</t>
        </is>
      </c>
      <c r="B3" s="6" t="n">
        <v>874947</v>
      </c>
      <c r="C3" s="6" t="n">
        <v>616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20-06</t>
        </is>
      </c>
      <c r="B1" s="2" t="inlineStr">
        <is>
          <t>Sep. 30, 2022</t>
        </is>
      </c>
    </row>
    <row r="2">
      <c r="A2" s="3" t="inlineStr">
        <is>
          <t>New accounting pronouncements or change in accounting principle</t>
        </is>
      </c>
      <c r="B2" s="4" t="inlineStr">
        <is>
          <t xml:space="preserve"> </t>
        </is>
      </c>
    </row>
    <row r="3">
      <c r="A3" s="4" t="inlineStr">
        <is>
          <t>Change in accounting principle, accounting standards update, adoption date</t>
        </is>
      </c>
      <c r="B3" s="4" t="inlineStr">
        <is>
          <t>Jan.  01,  2022</t>
        </is>
      </c>
    </row>
    <row r="4">
      <c r="A4" s="4" t="inlineStr">
        <is>
          <t>Change in accounting principle, accounting standards update, immaterial effect</t>
        </is>
      </c>
      <c r="B4" s="4" t="inlineStr">
        <is>
          <t>true</t>
        </is>
      </c>
    </row>
    <row r="5">
      <c r="A5" s="4" t="inlineStr">
        <is>
          <t>Change in accounting principle, accounting standards update, adopted</t>
        </is>
      </c>
      <c r="B5"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fizer License Agreement - Additional Information (Details) - Pfizer License Agreement [Member]</t>
        </is>
      </c>
      <c r="B1" s="2" t="inlineStr">
        <is>
          <t>9 Months Ended</t>
        </is>
      </c>
    </row>
    <row r="2">
      <c r="B2" s="2" t="inlineStr">
        <is>
          <t>Sep. 30, 2022 USD ($)</t>
        </is>
      </c>
    </row>
    <row r="3">
      <c r="A3" s="3" t="inlineStr">
        <is>
          <t>License Agreement [Line Items]</t>
        </is>
      </c>
      <c r="B3" s="4" t="inlineStr">
        <is>
          <t xml:space="preserve"> </t>
        </is>
      </c>
    </row>
    <row r="4">
      <c r="A4" s="4" t="inlineStr">
        <is>
          <t>Royalty payments</t>
        </is>
      </c>
      <c r="B4" s="6" t="n">
        <v>0</v>
      </c>
    </row>
    <row r="5">
      <c r="A5" s="4" t="inlineStr">
        <is>
          <t>Regulatory approval milestone payments</t>
        </is>
      </c>
      <c r="B5" s="5" t="n">
        <v>0</v>
      </c>
    </row>
    <row r="6">
      <c r="A6" s="4" t="inlineStr">
        <is>
          <t>Commercial approval milestone payments</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39" customWidth="1" min="6" max="6"/>
    <col width="14" customWidth="1" min="7" max="7"/>
    <col width="14" customWidth="1" min="8" max="8"/>
  </cols>
  <sheetData>
    <row r="1">
      <c r="A1" s="1" t="inlineStr">
        <is>
          <t>Financing Liabilities - Additional Information (Details) - USD ($)</t>
        </is>
      </c>
      <c r="B1" s="2" t="inlineStr">
        <is>
          <t>1 Months Ended</t>
        </is>
      </c>
      <c r="D1" s="2" t="inlineStr">
        <is>
          <t>3 Months Ended</t>
        </is>
      </c>
      <c r="F1" s="2" t="inlineStr">
        <is>
          <t>9 Months Ended</t>
        </is>
      </c>
    </row>
    <row r="2">
      <c r="B2" s="2" t="inlineStr">
        <is>
          <t>Apr. 30, 2022</t>
        </is>
      </c>
      <c r="C2" s="2" t="inlineStr">
        <is>
          <t>Apr. 30, 2021</t>
        </is>
      </c>
      <c r="D2" s="2" t="inlineStr">
        <is>
          <t>Sep. 30, 2022</t>
        </is>
      </c>
      <c r="E2" s="2" t="inlineStr">
        <is>
          <t>Sep. 30, 2021</t>
        </is>
      </c>
      <c r="F2" s="2" t="inlineStr">
        <is>
          <t>Sep. 30, 2022</t>
        </is>
      </c>
      <c r="G2" s="2" t="inlineStr">
        <is>
          <t>Sep. 30, 2021</t>
        </is>
      </c>
      <c r="H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unding received</t>
        </is>
      </c>
      <c r="B4" s="4" t="inlineStr">
        <is>
          <t xml:space="preserve"> </t>
        </is>
      </c>
      <c r="C4" s="6" t="n">
        <v>31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funding received</t>
        </is>
      </c>
      <c r="B5" s="4" t="inlineStr">
        <is>
          <t xml:space="preserve"> </t>
        </is>
      </c>
      <c r="C5" s="9" t="n">
        <v>0.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unding expected to be received</t>
        </is>
      </c>
      <c r="B6" s="4" t="inlineStr">
        <is>
          <t xml:space="preserve"> </t>
        </is>
      </c>
      <c r="C6" s="6" t="n">
        <v>12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liability, related party</t>
        </is>
      </c>
      <c r="B7" s="4" t="inlineStr">
        <is>
          <t xml:space="preserve"> </t>
        </is>
      </c>
      <c r="C7" s="4" t="inlineStr">
        <is>
          <t xml:space="preserve"> </t>
        </is>
      </c>
      <c r="D7" s="6" t="n">
        <v>31687000</v>
      </c>
      <c r="E7" s="4" t="inlineStr">
        <is>
          <t xml:space="preserve"> </t>
        </is>
      </c>
      <c r="F7" s="6" t="n">
        <v>31687000</v>
      </c>
      <c r="G7" s="4" t="inlineStr">
        <is>
          <t xml:space="preserve"> </t>
        </is>
      </c>
      <c r="H7" s="6" t="n">
        <v>16770000</v>
      </c>
    </row>
    <row r="8">
      <c r="A8" s="4" t="inlineStr">
        <is>
          <t>Financing liability</t>
        </is>
      </c>
      <c r="B8" s="4" t="inlineStr">
        <is>
          <t xml:space="preserve"> </t>
        </is>
      </c>
      <c r="C8" s="4" t="inlineStr">
        <is>
          <t xml:space="preserve"> </t>
        </is>
      </c>
      <c r="D8" s="5" t="n">
        <v>31687000</v>
      </c>
      <c r="E8" s="4" t="inlineStr">
        <is>
          <t xml:space="preserve"> </t>
        </is>
      </c>
      <c r="F8" s="5" t="n">
        <v>31687000</v>
      </c>
      <c r="G8" s="4" t="inlineStr">
        <is>
          <t xml:space="preserve"> </t>
        </is>
      </c>
      <c r="H8" s="5" t="n">
        <v>16770000</v>
      </c>
    </row>
    <row r="9">
      <c r="A9" s="4" t="inlineStr">
        <is>
          <t>Gains (losses) on change in fair value of financing liability, related party</t>
        </is>
      </c>
      <c r="B9" s="4" t="inlineStr">
        <is>
          <t xml:space="preserve"> </t>
        </is>
      </c>
      <c r="C9" s="4" t="inlineStr">
        <is>
          <t xml:space="preserve"> </t>
        </is>
      </c>
      <c r="D9" s="5" t="n">
        <v>3800000</v>
      </c>
      <c r="E9" s="6" t="n">
        <v>-2919000</v>
      </c>
      <c r="F9" s="5" t="n">
        <v>900000</v>
      </c>
      <c r="G9" s="6" t="n">
        <v>-3415000</v>
      </c>
      <c r="H9" s="4" t="inlineStr">
        <is>
          <t xml:space="preserve"> </t>
        </is>
      </c>
    </row>
    <row r="10">
      <c r="A10" s="4" t="inlineStr">
        <is>
          <t>Change in fair value of financing liability</t>
        </is>
      </c>
      <c r="B10" s="4" t="inlineStr">
        <is>
          <t xml:space="preserve"> </t>
        </is>
      </c>
      <c r="C10" s="4" t="inlineStr">
        <is>
          <t xml:space="preserve"> </t>
        </is>
      </c>
      <c r="D10" s="4" t="inlineStr">
        <is>
          <t xml:space="preserve"> </t>
        </is>
      </c>
      <c r="E10" s="4" t="inlineStr">
        <is>
          <t xml:space="preserve"> </t>
        </is>
      </c>
      <c r="F10" s="5" t="n">
        <v>1800000</v>
      </c>
      <c r="G10" s="5" t="n">
        <v>6830000</v>
      </c>
      <c r="H10" s="4" t="inlineStr">
        <is>
          <t xml:space="preserve"> </t>
        </is>
      </c>
    </row>
    <row r="11">
      <c r="A11" s="4" t="inlineStr">
        <is>
          <t>Gains (losses) on change in fair value of financing liability</t>
        </is>
      </c>
      <c r="B11" s="4" t="inlineStr">
        <is>
          <t xml:space="preserve"> </t>
        </is>
      </c>
      <c r="C11" s="4" t="inlineStr">
        <is>
          <t xml:space="preserve"> </t>
        </is>
      </c>
      <c r="D11" s="5" t="n">
        <v>3800000</v>
      </c>
      <c r="E11" s="5" t="n">
        <v>-2919000</v>
      </c>
      <c r="F11" s="5" t="n">
        <v>900000</v>
      </c>
      <c r="G11" s="5" t="n">
        <v>-3415000</v>
      </c>
      <c r="H11" s="4" t="inlineStr">
        <is>
          <t xml:space="preserve"> </t>
        </is>
      </c>
    </row>
    <row r="12">
      <c r="A12" s="4" t="inlineStr">
        <is>
          <t>Unrealized gains recognized within other comprehensive income related to change in instrument-specific credit risk</t>
        </is>
      </c>
      <c r="B12" s="4" t="inlineStr">
        <is>
          <t xml:space="preserve"> </t>
        </is>
      </c>
      <c r="C12" s="4" t="inlineStr">
        <is>
          <t xml:space="preserve"> </t>
        </is>
      </c>
      <c r="D12" s="5" t="n">
        <v>-1364000</v>
      </c>
      <c r="E12" s="6" t="n">
        <v>-533000</v>
      </c>
      <c r="F12" s="5" t="n">
        <v>9466000</v>
      </c>
      <c r="G12" s="6" t="n">
        <v>-533000</v>
      </c>
      <c r="H12" s="4" t="inlineStr">
        <is>
          <t xml:space="preserve"> </t>
        </is>
      </c>
    </row>
    <row r="13">
      <c r="A13" s="4" t="inlineStr">
        <is>
          <t>First Annivers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unding received</t>
        </is>
      </c>
      <c r="B15" s="6" t="n">
        <v>3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funding received</t>
        </is>
      </c>
      <c r="B16" s="9"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Annivers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unding expected to be received</t>
        </is>
      </c>
      <c r="B19" s="4" t="inlineStr">
        <is>
          <t xml:space="preserve"> </t>
        </is>
      </c>
      <c r="C19" s="6" t="n">
        <v>31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funding expected to be received</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ird Annivers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unding expected to be received</t>
        </is>
      </c>
      <c r="B23" s="4" t="inlineStr">
        <is>
          <t xml:space="preserve"> </t>
        </is>
      </c>
      <c r="C23" s="6" t="n">
        <v>2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funding expected to be received</t>
        </is>
      </c>
      <c r="B24" s="4" t="inlineStr">
        <is>
          <t xml:space="preserve"> </t>
        </is>
      </c>
      <c r="C24" s="9" t="n">
        <v>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vaQuest Fund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ing expected to be received</t>
        </is>
      </c>
      <c r="B27" s="4" t="inlineStr">
        <is>
          <t xml:space="preserve"> </t>
        </is>
      </c>
      <c r="C27" s="6" t="n">
        <v>62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liability</t>
        </is>
      </c>
      <c r="B28" s="4" t="inlineStr">
        <is>
          <t xml:space="preserve"> </t>
        </is>
      </c>
      <c r="C28" s="4" t="inlineStr">
        <is>
          <t xml:space="preserve"> </t>
        </is>
      </c>
      <c r="D28" s="5" t="n">
        <v>31700000</v>
      </c>
      <c r="E28" s="4" t="inlineStr">
        <is>
          <t xml:space="preserve"> </t>
        </is>
      </c>
      <c r="F28" s="5" t="n">
        <v>31700000</v>
      </c>
      <c r="G28" s="4" t="inlineStr">
        <is>
          <t xml:space="preserve"> </t>
        </is>
      </c>
      <c r="H28" s="5" t="n">
        <v>16800000</v>
      </c>
    </row>
    <row r="29">
      <c r="A29" s="4" t="inlineStr">
        <is>
          <t>Bain Fund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funding received</t>
        </is>
      </c>
      <c r="B31" s="6" t="n">
        <v>18750000</v>
      </c>
      <c r="C31" s="6" t="n">
        <v>15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funding received</t>
        </is>
      </c>
      <c r="B32" s="9" t="n">
        <v>0.3</v>
      </c>
      <c r="C32" s="9" t="n">
        <v>0.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nding expected to be received</t>
        </is>
      </c>
      <c r="B33" s="4" t="inlineStr">
        <is>
          <t xml:space="preserve"> </t>
        </is>
      </c>
      <c r="C33" s="6" t="n">
        <v>625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ees incurred</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ng liability, related party</t>
        </is>
      </c>
      <c r="B35" s="4" t="inlineStr">
        <is>
          <t xml:space="preserve"> </t>
        </is>
      </c>
      <c r="C35" s="4" t="inlineStr">
        <is>
          <t xml:space="preserve"> </t>
        </is>
      </c>
      <c r="D35" s="6" t="n">
        <v>31700000</v>
      </c>
      <c r="E35" s="4" t="inlineStr">
        <is>
          <t xml:space="preserve"> </t>
        </is>
      </c>
      <c r="F35" s="6" t="n">
        <v>31700000</v>
      </c>
      <c r="G35" s="4" t="inlineStr">
        <is>
          <t xml:space="preserve"> </t>
        </is>
      </c>
      <c r="H35" s="6" t="n">
        <v>16800000</v>
      </c>
    </row>
    <row r="36">
      <c r="A36" s="4" t="inlineStr">
        <is>
          <t>NovaQuest and Bain Funding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ees incurred</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able on funding agreement</t>
        </is>
      </c>
      <c r="B39" s="4" t="inlineStr">
        <is>
          <t xml:space="preserve"> </t>
        </is>
      </c>
      <c r="C39" s="6" t="n">
        <v>531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ual obligation description repayment timing</t>
        </is>
      </c>
      <c r="B40" s="4" t="inlineStr">
        <is>
          <t xml:space="preserve"> </t>
        </is>
      </c>
      <c r="C40" s="4" t="inlineStr">
        <is>
          <t xml:space="preserve"> </t>
        </is>
      </c>
      <c r="D40" s="4" t="inlineStr">
        <is>
          <t xml:space="preserve"> </t>
        </is>
      </c>
      <c r="E40" s="4" t="inlineStr">
        <is>
          <t xml:space="preserve"> </t>
        </is>
      </c>
      <c r="F40" s="4" t="inlineStr">
        <is>
          <t>earlier of FDA approval or May 1, 2025</t>
        </is>
      </c>
      <c r="G40" s="4" t="inlineStr">
        <is>
          <t xml:space="preserve"> </t>
        </is>
      </c>
      <c r="H40" s="4" t="inlineStr">
        <is>
          <t xml:space="preserve"> </t>
        </is>
      </c>
    </row>
    <row r="41">
      <c r="A41" s="4" t="inlineStr">
        <is>
          <t>NovaQuest and Bain Funding Agreemen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funding commitment</t>
        </is>
      </c>
      <c r="B43" s="4" t="inlineStr">
        <is>
          <t xml:space="preserve"> </t>
        </is>
      </c>
      <c r="C43" s="9" t="n">
        <v>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vaQuest and Bain Funding Agreement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unding commitment</t>
        </is>
      </c>
      <c r="B46" s="4" t="inlineStr">
        <is>
          <t xml:space="preserve"> </t>
        </is>
      </c>
      <c r="C46" s="9" t="n">
        <v>4.2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Liabilities - Summary of Changes in Estimated Fair Value of Financing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Change in fair value attributable to instrument-specific credit risk recognized in other comprehensive (income) loss</t>
        </is>
      </c>
      <c r="B4" s="6" t="n">
        <v>1364</v>
      </c>
      <c r="C4" s="6" t="n">
        <v>533</v>
      </c>
      <c r="D4" s="6" t="n">
        <v>-9466</v>
      </c>
      <c r="E4" s="6" t="n">
        <v>533</v>
      </c>
    </row>
    <row r="5">
      <c r="A5" s="4" t="inlineStr">
        <is>
          <t>Financing Liability, Related Party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hange in fair value attributable to instrument-specific credit risk recognized in other comprehensive (income) loss</t>
        </is>
      </c>
      <c r="B7" s="5" t="n">
        <v>3800</v>
      </c>
      <c r="C7" s="5" t="n">
        <v>2919</v>
      </c>
      <c r="D7" s="5" t="n">
        <v>900</v>
      </c>
      <c r="E7" s="5" t="n">
        <v>3415</v>
      </c>
    </row>
    <row r="8">
      <c r="A8" s="4" t="inlineStr">
        <is>
          <t>Change in fair value attributable to instrument-specific credit risk recognized in other comprehensive (income) loss</t>
        </is>
      </c>
      <c r="B8" s="5" t="n">
        <v>682</v>
      </c>
      <c r="C8" s="5" t="n">
        <v>267</v>
      </c>
      <c r="D8" s="5" t="n">
        <v>-4733</v>
      </c>
      <c r="E8" s="5" t="n">
        <v>267</v>
      </c>
    </row>
    <row r="9">
      <c r="A9" s="4" t="inlineStr">
        <is>
          <t>Financing Liability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Change in fair value attributable to instrument-specific credit risk recognized in other comprehensive (income) loss</t>
        </is>
      </c>
      <c r="B11" s="5" t="n">
        <v>3800</v>
      </c>
      <c r="C11" s="5" t="n">
        <v>2919</v>
      </c>
      <c r="D11" s="5" t="n">
        <v>900</v>
      </c>
      <c r="E11" s="5" t="n">
        <v>3415</v>
      </c>
    </row>
    <row r="12">
      <c r="A12" s="4" t="inlineStr">
        <is>
          <t>Change in fair value attributable to instrument-specific credit risk recognized in other comprehensive (income) loss</t>
        </is>
      </c>
      <c r="B12" s="6" t="n">
        <v>682</v>
      </c>
      <c r="C12" s="6" t="n">
        <v>267</v>
      </c>
      <c r="D12" s="6" t="n">
        <v>-4733</v>
      </c>
      <c r="E12" s="6" t="n">
        <v>2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9" customWidth="1" min="2" max="2"/>
    <col width="80" customWidth="1" min="3" max="3"/>
    <col width="22" customWidth="1" min="4" max="4"/>
  </cols>
  <sheetData>
    <row r="1">
      <c r="A1" s="1" t="inlineStr">
        <is>
          <t>2027 Convertible Senior Notes - Additional Information (Details)</t>
        </is>
      </c>
      <c r="B1" s="2" t="inlineStr">
        <is>
          <t>1 Months Ended</t>
        </is>
      </c>
      <c r="C1" s="2" t="inlineStr">
        <is>
          <t>9 Months Ended</t>
        </is>
      </c>
    </row>
    <row r="2">
      <c r="B2" s="2" t="inlineStr">
        <is>
          <t>Aug. 31, 2022 USD ($) Days Instrument $ / shares</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nstrument, aggregate principal amount</t>
        </is>
      </c>
      <c r="B4" s="4" t="inlineStr">
        <is>
          <t xml:space="preserve"> </t>
        </is>
      </c>
      <c r="C4" s="6" t="n">
        <v>345000000</v>
      </c>
      <c r="D4" s="4" t="inlineStr">
        <is>
          <t xml:space="preserve"> </t>
        </is>
      </c>
    </row>
    <row r="5">
      <c r="A5" s="4" t="inlineStr">
        <is>
          <t>Debt instrument, accrued interest</t>
        </is>
      </c>
      <c r="B5" s="4" t="inlineStr">
        <is>
          <t xml:space="preserve"> </t>
        </is>
      </c>
      <c r="C5" s="6" t="n">
        <v>42264000</v>
      </c>
      <c r="D5" s="6" t="n">
        <v>28803000</v>
      </c>
    </row>
    <row r="6">
      <c r="A6" s="4" t="inlineStr">
        <is>
          <t>2027 Convertible 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aggregate principal amount</t>
        </is>
      </c>
      <c r="B8" s="6" t="n">
        <v>345000000</v>
      </c>
      <c r="C8" s="4" t="inlineStr">
        <is>
          <t xml:space="preserve"> </t>
        </is>
      </c>
      <c r="D8" s="4" t="inlineStr">
        <is>
          <t xml:space="preserve"> </t>
        </is>
      </c>
    </row>
    <row r="9">
      <c r="A9" s="4" t="inlineStr">
        <is>
          <t>Debt instrument, stated rate</t>
        </is>
      </c>
      <c r="B9" s="10" t="n">
        <v>0.025</v>
      </c>
      <c r="C9" s="4" t="inlineStr">
        <is>
          <t xml:space="preserve"> </t>
        </is>
      </c>
      <c r="D9" s="4" t="inlineStr">
        <is>
          <t xml:space="preserve"> </t>
        </is>
      </c>
    </row>
    <row r="10">
      <c r="A10" s="4" t="inlineStr">
        <is>
          <t>Debt instrument, principal amount issued for additional purchase</t>
        </is>
      </c>
      <c r="B10" s="6" t="n">
        <v>45000000</v>
      </c>
      <c r="C10" s="4" t="inlineStr">
        <is>
          <t xml:space="preserve"> </t>
        </is>
      </c>
      <c r="D10" s="4" t="inlineStr">
        <is>
          <t xml:space="preserve"> </t>
        </is>
      </c>
    </row>
    <row r="11">
      <c r="A11" s="4" t="inlineStr">
        <is>
          <t>Debt instrument, aggregate net proceeds</t>
        </is>
      </c>
      <c r="B11" s="6" t="n">
        <v>334800000</v>
      </c>
      <c r="C11" s="4" t="inlineStr">
        <is>
          <t xml:space="preserve"> </t>
        </is>
      </c>
      <c r="D11" s="4" t="inlineStr">
        <is>
          <t xml:space="preserve"> </t>
        </is>
      </c>
    </row>
    <row r="12">
      <c r="A12" s="4" t="inlineStr">
        <is>
          <t>Debt instrument, frequency of payment</t>
        </is>
      </c>
      <c r="B12" s="4" t="inlineStr">
        <is>
          <t xml:space="preserve"> </t>
        </is>
      </c>
      <c r="C12" s="4" t="inlineStr">
        <is>
          <t>semi-annually</t>
        </is>
      </c>
      <c r="D12" s="4" t="inlineStr">
        <is>
          <t xml:space="preserve"> </t>
        </is>
      </c>
    </row>
    <row r="13">
      <c r="A13" s="4" t="inlineStr">
        <is>
          <t>Debt instrument, payment term</t>
        </is>
      </c>
      <c r="B13" s="4" t="inlineStr">
        <is>
          <t xml:space="preserve"> </t>
        </is>
      </c>
      <c r="C13" s="4" t="inlineStr">
        <is>
          <t>The 2027 Notes accrue interest at a rate of 2.50% per annum, payable semi-annually in arrears on February 15 and August 15 of each year, beginning on February 15, 2023.</t>
        </is>
      </c>
      <c r="D13" s="4" t="inlineStr">
        <is>
          <t xml:space="preserve"> </t>
        </is>
      </c>
    </row>
    <row r="14">
      <c r="A14" s="4" t="inlineStr">
        <is>
          <t>Debt instrument, maturity date</t>
        </is>
      </c>
      <c r="B14" s="4" t="inlineStr">
        <is>
          <t>Aug. 15,  2027</t>
        </is>
      </c>
      <c r="C14" s="4" t="inlineStr">
        <is>
          <t xml:space="preserve"> </t>
        </is>
      </c>
      <c r="D14" s="4" t="inlineStr">
        <is>
          <t xml:space="preserve"> </t>
        </is>
      </c>
    </row>
    <row r="15">
      <c r="A15" s="4" t="inlineStr">
        <is>
          <t>Debt instrument, conversion price per principal | $ / shares</t>
        </is>
      </c>
      <c r="B15" s="6" t="n">
        <v>1000</v>
      </c>
      <c r="C15" s="4" t="inlineStr">
        <is>
          <t xml:space="preserve"> </t>
        </is>
      </c>
      <c r="D15" s="4" t="inlineStr">
        <is>
          <t xml:space="preserve"> </t>
        </is>
      </c>
    </row>
    <row r="16">
      <c r="A16" s="4" t="inlineStr">
        <is>
          <t>Debt instrument, consecutive trading days | Days</t>
        </is>
      </c>
      <c r="B16" s="5" t="n">
        <v>30</v>
      </c>
      <c r="C16" s="4" t="inlineStr">
        <is>
          <t xml:space="preserve"> </t>
        </is>
      </c>
      <c r="D16" s="4" t="inlineStr">
        <is>
          <t xml:space="preserve"> </t>
        </is>
      </c>
    </row>
    <row r="17">
      <c r="A17" s="4" t="inlineStr">
        <is>
          <t>Minimum principal amount of notes outstanding for redemption</t>
        </is>
      </c>
      <c r="B17" s="6" t="n">
        <v>100000000</v>
      </c>
      <c r="C17" s="4" t="inlineStr">
        <is>
          <t xml:space="preserve"> </t>
        </is>
      </c>
      <c r="D17" s="4" t="inlineStr">
        <is>
          <t xml:space="preserve"> </t>
        </is>
      </c>
    </row>
    <row r="18">
      <c r="A18" s="4" t="inlineStr">
        <is>
          <t>Debt instrument, notice for default, description</t>
        </is>
      </c>
      <c r="B18" s="4" t="inlineStr">
        <is>
          <t xml:space="preserve"> </t>
        </is>
      </c>
      <c r="C18" s="4" t="inlineStr">
        <is>
          <t>If an Event of Default involving bankruptcy, insolvency or reorganization events with respect to us occurs, then the principal amount of, and all accrued and unpaid interest on, all of the 2027 Notes then outstanding will immediately become due and payable without any further action or notice. If any other Event of Default occurs and is continuing, then, the Trustee, by notice to us, or noteholders of at least 25% of the aggregate principal amount of the 2027 Notes then outstanding, by notice to us and the Trustee, may declare the principal amount of, and all accrued and unpaid interest on, all of the 2027 Notes then outstanding to become due and payable immediately.</t>
        </is>
      </c>
      <c r="D18" s="4" t="inlineStr">
        <is>
          <t xml:space="preserve"> </t>
        </is>
      </c>
    </row>
    <row r="19">
      <c r="A19" s="4" t="inlineStr">
        <is>
          <t>Debt issuance cost incurred</t>
        </is>
      </c>
      <c r="B19" s="5" t="n">
        <v>10200000</v>
      </c>
      <c r="C19" s="4" t="inlineStr">
        <is>
          <t xml:space="preserve"> </t>
        </is>
      </c>
      <c r="D19" s="4" t="inlineStr">
        <is>
          <t xml:space="preserve"> </t>
        </is>
      </c>
    </row>
    <row r="20">
      <c r="A20" s="4" t="inlineStr">
        <is>
          <t>Debt instrument, accrued interest</t>
        </is>
      </c>
      <c r="B20" s="4" t="inlineStr">
        <is>
          <t xml:space="preserve"> </t>
        </is>
      </c>
      <c r="C20" s="6" t="n">
        <v>1100000</v>
      </c>
      <c r="D20" s="4" t="inlineStr">
        <is>
          <t xml:space="preserve"> </t>
        </is>
      </c>
    </row>
    <row r="21">
      <c r="A21" s="4" t="inlineStr">
        <is>
          <t>2027 Convertible Senior Notes [Member] | Purchaser Discount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ssuance cost incurred</t>
        </is>
      </c>
      <c r="B23" s="5" t="n">
        <v>9500000</v>
      </c>
      <c r="C23" s="4" t="inlineStr">
        <is>
          <t xml:space="preserve"> </t>
        </is>
      </c>
      <c r="D23" s="4" t="inlineStr">
        <is>
          <t xml:space="preserve"> </t>
        </is>
      </c>
    </row>
    <row r="24">
      <c r="A24" s="4" t="inlineStr">
        <is>
          <t>2027 Convertible Senior Notes [Member] | Other Offering Expens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ssuance cost incurred</t>
        </is>
      </c>
      <c r="B26" s="6" t="n">
        <v>700000</v>
      </c>
      <c r="C26" s="4" t="inlineStr">
        <is>
          <t xml:space="preserve"> </t>
        </is>
      </c>
      <c r="D26" s="4" t="inlineStr">
        <is>
          <t xml:space="preserve"> </t>
        </is>
      </c>
    </row>
    <row r="27">
      <c r="A27" s="4" t="inlineStr">
        <is>
          <t>2027 Convertible Senior Notes [Member] | Common Stock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conversion price per principal | $ / shares</t>
        </is>
      </c>
      <c r="B29" s="6" t="n">
        <v>1000</v>
      </c>
      <c r="C29" s="4" t="inlineStr">
        <is>
          <t xml:space="preserve"> </t>
        </is>
      </c>
      <c r="D29" s="4" t="inlineStr">
        <is>
          <t xml:space="preserve"> </t>
        </is>
      </c>
    </row>
    <row r="30">
      <c r="A30" s="4" t="inlineStr">
        <is>
          <t>Debt instrument, conversion rate</t>
        </is>
      </c>
      <c r="B30" s="11" t="n">
        <v>21.5633</v>
      </c>
      <c r="C30" s="4" t="inlineStr">
        <is>
          <t xml:space="preserve"> </t>
        </is>
      </c>
      <c r="D30" s="4" t="inlineStr">
        <is>
          <t xml:space="preserve"> </t>
        </is>
      </c>
    </row>
    <row r="31">
      <c r="A31" s="4" t="inlineStr">
        <is>
          <t>Debt instrument, conversion price | $ / shares</t>
        </is>
      </c>
      <c r="B31" s="8" t="n">
        <v>46.38</v>
      </c>
      <c r="C31" s="4" t="inlineStr">
        <is>
          <t xml:space="preserve"> </t>
        </is>
      </c>
      <c r="D31" s="4" t="inlineStr">
        <is>
          <t xml:space="preserve"> </t>
        </is>
      </c>
    </row>
    <row r="32">
      <c r="A32" s="4" t="inlineStr">
        <is>
          <t>Debt instrument, convertible, number of equity instruments | Instrument</t>
        </is>
      </c>
      <c r="B32" s="5" t="n">
        <v>7439338</v>
      </c>
      <c r="C32" s="4" t="inlineStr">
        <is>
          <t xml:space="preserve"> </t>
        </is>
      </c>
      <c r="D32" s="4" t="inlineStr">
        <is>
          <t xml:space="preserve"> </t>
        </is>
      </c>
    </row>
    <row r="33">
      <c r="A33" s="4" t="inlineStr">
        <is>
          <t>2027 Convertible Senior Notes [Member] | Min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conversion price percentage applicable for trading days</t>
        </is>
      </c>
      <c r="B35" s="9" t="n">
        <v>1.3</v>
      </c>
      <c r="C35" s="4" t="inlineStr">
        <is>
          <t xml:space="preserve"> </t>
        </is>
      </c>
      <c r="D35" s="4" t="inlineStr">
        <is>
          <t xml:space="preserve"> </t>
        </is>
      </c>
    </row>
    <row r="36">
      <c r="A36" s="4" t="inlineStr">
        <is>
          <t>Debt instrument, trading days | Days</t>
        </is>
      </c>
      <c r="B36" s="5" t="n">
        <v>20</v>
      </c>
      <c r="C36" s="4" t="inlineStr">
        <is>
          <t xml:space="preserve"> </t>
        </is>
      </c>
      <c r="D36" s="4" t="inlineStr">
        <is>
          <t xml:space="preserve"> </t>
        </is>
      </c>
    </row>
    <row r="37">
      <c r="A37" s="4" t="inlineStr">
        <is>
          <t>Debt instrument, default amount</t>
        </is>
      </c>
      <c r="B37" s="6" t="n">
        <v>50000000</v>
      </c>
      <c r="C37" s="4" t="inlineStr">
        <is>
          <t xml:space="preserve"> </t>
        </is>
      </c>
      <c r="D37" s="4" t="inlineStr">
        <is>
          <t xml:space="preserve"> </t>
        </is>
      </c>
    </row>
    <row r="38">
      <c r="A38" s="4" t="inlineStr">
        <is>
          <t>2027 Convertible Senior Notes [Member] | Measurement Period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trading price per principal | $ / shares</t>
        </is>
      </c>
      <c r="B40" s="6" t="n">
        <v>1000</v>
      </c>
      <c r="C40" s="4" t="inlineStr">
        <is>
          <t xml:space="preserve"> </t>
        </is>
      </c>
      <c r="D40" s="4" t="inlineStr">
        <is>
          <t xml:space="preserve"> </t>
        </is>
      </c>
    </row>
    <row r="41">
      <c r="A41" s="4" t="inlineStr">
        <is>
          <t>2027 Convertible Senior Notes [Member] | Measurement Period [Member] | Maximum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conversion price percentage applicable for trading days</t>
        </is>
      </c>
      <c r="B43" s="9" t="n">
        <v>0.98</v>
      </c>
      <c r="C43" s="4" t="inlineStr">
        <is>
          <t xml:space="preserve"> </t>
        </is>
      </c>
      <c r="D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2027 Convertible Senior Notes - Summary of Net Carrying Amount of 2027 Notes (Details) $ in Thousands</t>
        </is>
      </c>
      <c r="B1" s="2" t="inlineStr">
        <is>
          <t>Sep. 30, 2022 USD ($)</t>
        </is>
      </c>
    </row>
    <row r="2">
      <c r="A2" s="3" t="inlineStr">
        <is>
          <t>Debt Disclosure [Abstract]</t>
        </is>
      </c>
      <c r="B2" s="4" t="inlineStr">
        <is>
          <t xml:space="preserve"> </t>
        </is>
      </c>
    </row>
    <row r="3">
      <c r="A3" s="4" t="inlineStr">
        <is>
          <t>Principal amount</t>
        </is>
      </c>
      <c r="B3" s="6" t="n">
        <v>345000</v>
      </c>
    </row>
    <row r="4">
      <c r="A4" s="4" t="inlineStr">
        <is>
          <t>Unamortized debt discount</t>
        </is>
      </c>
      <c r="B4" s="5" t="n">
        <v>-9994</v>
      </c>
    </row>
    <row r="5">
      <c r="A5" s="4" t="inlineStr">
        <is>
          <t>Net carrying amount</t>
        </is>
      </c>
      <c r="B5" s="6" t="n">
        <v>335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2027 Convertible Senior Notes - Schedule of Interest Expense Related to 2027 Notes Recognized in Interest Income (Expense), Net (Details) $ in Thousands</t>
        </is>
      </c>
      <c r="B1" s="2" t="inlineStr">
        <is>
          <t>3 Months Ended</t>
        </is>
      </c>
      <c r="C1" s="2" t="inlineStr">
        <is>
          <t>9 Months Ended</t>
        </is>
      </c>
    </row>
    <row r="2">
      <c r="B2" s="2" t="inlineStr">
        <is>
          <t>Sep. 30, 2022 USD ($)</t>
        </is>
      </c>
      <c r="C2" s="2" t="inlineStr">
        <is>
          <t>Sep. 30, 2022 USD ($)</t>
        </is>
      </c>
    </row>
    <row r="3">
      <c r="A3" s="3" t="inlineStr">
        <is>
          <t>Debt Disclosure [Abstract]</t>
        </is>
      </c>
      <c r="B3" s="4" t="inlineStr">
        <is>
          <t xml:space="preserve"> </t>
        </is>
      </c>
      <c r="C3" s="4" t="inlineStr">
        <is>
          <t xml:space="preserve"> </t>
        </is>
      </c>
    </row>
    <row r="4">
      <c r="A4" s="4" t="inlineStr">
        <is>
          <t>Contractual interest expense</t>
        </is>
      </c>
      <c r="B4" s="6" t="n">
        <v>1054</v>
      </c>
      <c r="C4" s="6" t="n">
        <v>1054</v>
      </c>
    </row>
    <row r="5">
      <c r="A5" s="4" t="inlineStr">
        <is>
          <t>Amortization of debt issuance costs</t>
        </is>
      </c>
      <c r="B5" s="5" t="n">
        <v>232</v>
      </c>
      <c r="C5" s="5" t="n">
        <v>232</v>
      </c>
    </row>
    <row r="6">
      <c r="A6" s="4" t="inlineStr">
        <is>
          <t>Total interest expense</t>
        </is>
      </c>
      <c r="B6" s="6" t="n">
        <v>1286</v>
      </c>
      <c r="C6" s="6" t="n">
        <v>1286</v>
      </c>
    </row>
    <row r="7">
      <c r="A7" s="4" t="inlineStr">
        <is>
          <t>Effective interest rate</t>
        </is>
      </c>
      <c r="B7" s="10" t="n">
        <v>0.031</v>
      </c>
      <c r="C7" s="10" t="n">
        <v>0.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2027 Convertible Senior Notes - Schedule of Future Minimum Payments under 2027 Notes (Details) $ in Thousands</t>
        </is>
      </c>
      <c r="B1" s="2" t="inlineStr">
        <is>
          <t>Sep. 30, 2022 USD ($)</t>
        </is>
      </c>
    </row>
    <row r="2">
      <c r="A2" s="3" t="inlineStr">
        <is>
          <t>Debt Disclosure [Abstract]</t>
        </is>
      </c>
      <c r="B2" s="4" t="inlineStr">
        <is>
          <t xml:space="preserve"> </t>
        </is>
      </c>
    </row>
    <row r="3">
      <c r="A3" s="4" t="inlineStr">
        <is>
          <t>Fiscal year ended December 31, 2023</t>
        </is>
      </c>
      <c r="B3" s="6" t="n">
        <v>8601</v>
      </c>
    </row>
    <row r="4">
      <c r="A4" s="4" t="inlineStr">
        <is>
          <t>Fiscal year ended December 31, 2024</t>
        </is>
      </c>
      <c r="B4" s="5" t="n">
        <v>8625</v>
      </c>
    </row>
    <row r="5">
      <c r="A5" s="4" t="inlineStr">
        <is>
          <t>Fiscal year ended December 31, 2025</t>
        </is>
      </c>
      <c r="B5" s="5" t="n">
        <v>8625</v>
      </c>
    </row>
    <row r="6">
      <c r="A6" s="4" t="inlineStr">
        <is>
          <t>Fiscal year ended December 31, 2026</t>
        </is>
      </c>
      <c r="B6" s="5" t="n">
        <v>8625</v>
      </c>
    </row>
    <row r="7">
      <c r="A7" s="4" t="inlineStr">
        <is>
          <t>Thereafter</t>
        </is>
      </c>
      <c r="B7" s="5" t="n">
        <v>353625</v>
      </c>
    </row>
    <row r="8">
      <c r="A8" s="4" t="inlineStr">
        <is>
          <t>Total future payments</t>
        </is>
      </c>
      <c r="B8" s="5" t="n">
        <v>388101</v>
      </c>
    </row>
    <row r="9">
      <c r="A9" s="4" t="inlineStr">
        <is>
          <t>Less: amounts representing interest</t>
        </is>
      </c>
      <c r="B9" s="5" t="n">
        <v>-43101</v>
      </c>
    </row>
    <row r="10">
      <c r="A10" s="4" t="inlineStr">
        <is>
          <t>Principal amount</t>
        </is>
      </c>
      <c r="B10" s="6" t="n">
        <v>3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 (current)</t>
        </is>
      </c>
      <c r="B3" s="6" t="n">
        <v>741318</v>
      </c>
      <c r="C3" s="6" t="n">
        <v>372670</v>
      </c>
    </row>
    <row r="4">
      <c r="A4" s="4" t="inlineStr">
        <is>
          <t>Marketable securities (non-current)</t>
        </is>
      </c>
      <c r="B4" s="5" t="n">
        <v>39863</v>
      </c>
      <c r="C4" s="5" t="n">
        <v>52269</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1031648</v>
      </c>
      <c r="C7" s="5" t="n">
        <v>622157</v>
      </c>
    </row>
    <row r="8">
      <c r="A8" s="3" t="inlineStr">
        <is>
          <t>Liabilities:</t>
        </is>
      </c>
      <c r="B8" s="4" t="inlineStr">
        <is>
          <t xml:space="preserve"> </t>
        </is>
      </c>
      <c r="C8" s="4" t="inlineStr">
        <is>
          <t xml:space="preserve"> </t>
        </is>
      </c>
    </row>
    <row r="9">
      <c r="A9" s="4" t="inlineStr">
        <is>
          <t>Total Liabilities</t>
        </is>
      </c>
      <c r="B9" s="5" t="n">
        <v>63374</v>
      </c>
      <c r="C9" s="5" t="n">
        <v>33540</v>
      </c>
    </row>
    <row r="10">
      <c r="A10" s="4" t="inlineStr">
        <is>
          <t>Recurring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t>
        </is>
      </c>
      <c r="B12" s="5" t="n">
        <v>178801</v>
      </c>
      <c r="C12" s="5" t="n">
        <v>153589</v>
      </c>
    </row>
    <row r="13">
      <c r="A13" s="4" t="inlineStr">
        <is>
          <t>Recurring [Member] | Commercial Paper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fair value</t>
        </is>
      </c>
      <c r="B15" s="5" t="n">
        <v>69799</v>
      </c>
      <c r="C15" s="5" t="n">
        <v>37998</v>
      </c>
    </row>
    <row r="16">
      <c r="A16" s="4" t="inlineStr">
        <is>
          <t>Marketable securities (current)</t>
        </is>
      </c>
      <c r="B16" s="5" t="n">
        <v>551150</v>
      </c>
      <c r="C16" s="5" t="n">
        <v>181155</v>
      </c>
    </row>
    <row r="17">
      <c r="A17" s="4" t="inlineStr">
        <is>
          <t>Recurring [Member] | US Treasury and Government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current)</t>
        </is>
      </c>
      <c r="B19" s="5" t="n">
        <v>107522</v>
      </c>
      <c r="C19" s="5" t="n">
        <v>171063</v>
      </c>
    </row>
    <row r="20">
      <c r="A20" s="4" t="inlineStr">
        <is>
          <t>Marketable securities (non-current)</t>
        </is>
      </c>
      <c r="B20" s="4" t="inlineStr">
        <is>
          <t xml:space="preserve"> </t>
        </is>
      </c>
      <c r="C20" s="5" t="n">
        <v>52269</v>
      </c>
    </row>
    <row r="21">
      <c r="A21" s="4" t="inlineStr">
        <is>
          <t>Recurring [Member] | U.S. Government Agenc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 (current)</t>
        </is>
      </c>
      <c r="B23" s="5" t="n">
        <v>73275</v>
      </c>
      <c r="C23" s="4" t="inlineStr">
        <is>
          <t xml:space="preserve"> </t>
        </is>
      </c>
    </row>
    <row r="24">
      <c r="A24" s="4" t="inlineStr">
        <is>
          <t>Marketable securities (non-current)</t>
        </is>
      </c>
      <c r="B24" s="5" t="n">
        <v>39863</v>
      </c>
      <c r="C24" s="4" t="inlineStr">
        <is>
          <t xml:space="preserve"> </t>
        </is>
      </c>
    </row>
    <row r="25">
      <c r="A25" s="4" t="inlineStr">
        <is>
          <t>Recurring [Member] | Corporate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fair value</t>
        </is>
      </c>
      <c r="B27" s="4" t="inlineStr">
        <is>
          <t xml:space="preserve"> </t>
        </is>
      </c>
      <c r="C27" s="5" t="n">
        <v>1431</v>
      </c>
    </row>
    <row r="28">
      <c r="A28" s="4" t="inlineStr">
        <is>
          <t>Marketable securities (current)</t>
        </is>
      </c>
      <c r="B28" s="5" t="n">
        <v>9371</v>
      </c>
      <c r="C28" s="5" t="n">
        <v>20452</v>
      </c>
    </row>
    <row r="29">
      <c r="A29" s="4" t="inlineStr">
        <is>
          <t>Recurring [Member] | Restricted Cash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1867</v>
      </c>
      <c r="C31" s="5" t="n">
        <v>4200</v>
      </c>
    </row>
    <row r="32">
      <c r="A32" s="4" t="inlineStr">
        <is>
          <t>Recurring [Member] | Financing Liability, Related Par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31687</v>
      </c>
      <c r="C34" s="5" t="n">
        <v>16770</v>
      </c>
    </row>
    <row r="35">
      <c r="A35" s="4" t="inlineStr">
        <is>
          <t>Recurring [Member] | Financing Liability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Total Liabilities</t>
        </is>
      </c>
      <c r="B37" s="5" t="n">
        <v>31687</v>
      </c>
      <c r="C37" s="5" t="n">
        <v>16770</v>
      </c>
    </row>
    <row r="38">
      <c r="A38" s="4" t="inlineStr">
        <is>
          <t>Recurring [Member] | Quoted Prices in Active Markets (Level 1)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288190</v>
      </c>
      <c r="C40" s="5" t="n">
        <v>381121</v>
      </c>
    </row>
    <row r="41">
      <c r="A41" s="4" t="inlineStr">
        <is>
          <t>Recurring [Member] | Quoted Prices in Active Markets (Level 1) [Member] | Money Market Fund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 fair value</t>
        </is>
      </c>
      <c r="B43" s="5" t="n">
        <v>178801</v>
      </c>
      <c r="C43" s="5" t="n">
        <v>153589</v>
      </c>
    </row>
    <row r="44">
      <c r="A44" s="4" t="inlineStr">
        <is>
          <t>Recurring [Member] | Quoted Prices in Active Markets (Level 1) [Member] | US Treasury and Governmen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 (current)</t>
        </is>
      </c>
      <c r="B46" s="5" t="n">
        <v>107522</v>
      </c>
      <c r="C46" s="5" t="n">
        <v>171063</v>
      </c>
    </row>
    <row r="47">
      <c r="A47" s="4" t="inlineStr">
        <is>
          <t>Marketable securities (non-current)</t>
        </is>
      </c>
      <c r="B47" s="4" t="inlineStr">
        <is>
          <t xml:space="preserve"> </t>
        </is>
      </c>
      <c r="C47" s="5" t="n">
        <v>52269</v>
      </c>
    </row>
    <row r="48">
      <c r="A48" s="4" t="inlineStr">
        <is>
          <t>Recurring [Member] | Quoted Prices in Active Markets (Level 1) [Member] | Restricted Cash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1867</v>
      </c>
      <c r="C50" s="5" t="n">
        <v>4200</v>
      </c>
    </row>
    <row r="51">
      <c r="A51" s="4" t="inlineStr">
        <is>
          <t>Recurring [Member] | Significant Other Observable Inputs (Level 2)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743458</v>
      </c>
      <c r="C53" s="5" t="n">
        <v>241036</v>
      </c>
    </row>
    <row r="54">
      <c r="A54" s="4" t="inlineStr">
        <is>
          <t>Recurring [Member] | Significant Other Observable Inputs (Level 2) [Member] | Commercial Paper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 fair value</t>
        </is>
      </c>
      <c r="B56" s="5" t="n">
        <v>69799</v>
      </c>
      <c r="C56" s="5" t="n">
        <v>37998</v>
      </c>
    </row>
    <row r="57">
      <c r="A57" s="4" t="inlineStr">
        <is>
          <t>Marketable securities (current)</t>
        </is>
      </c>
      <c r="B57" s="5" t="n">
        <v>551150</v>
      </c>
      <c r="C57" s="5" t="n">
        <v>181155</v>
      </c>
    </row>
    <row r="58">
      <c r="A58" s="4" t="inlineStr">
        <is>
          <t>Recurring [Member] | Significant Other Observable Inputs (Level 2) [Member] | U.S. Government Agenc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 (current)</t>
        </is>
      </c>
      <c r="B60" s="5" t="n">
        <v>73275</v>
      </c>
      <c r="C60" s="4" t="inlineStr">
        <is>
          <t xml:space="preserve"> </t>
        </is>
      </c>
    </row>
    <row r="61">
      <c r="A61" s="4" t="inlineStr">
        <is>
          <t>Marketable securities (non-current)</t>
        </is>
      </c>
      <c r="B61" s="5" t="n">
        <v>39863</v>
      </c>
      <c r="C61" s="4" t="inlineStr">
        <is>
          <t xml:space="preserve"> </t>
        </is>
      </c>
    </row>
    <row r="62">
      <c r="A62" s="4" t="inlineStr">
        <is>
          <t>Recurring [Member] | Significant Other Observable Inputs (Level 2) [Member] | Corporate Debt Securitie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 fair value</t>
        </is>
      </c>
      <c r="B64" s="4" t="inlineStr">
        <is>
          <t xml:space="preserve"> </t>
        </is>
      </c>
      <c r="C64" s="5" t="n">
        <v>1431</v>
      </c>
    </row>
    <row r="65">
      <c r="A65" s="4" t="inlineStr">
        <is>
          <t>Marketable securities (current)</t>
        </is>
      </c>
      <c r="B65" s="5" t="n">
        <v>9371</v>
      </c>
      <c r="C65" s="5" t="n">
        <v>20452</v>
      </c>
    </row>
    <row r="66">
      <c r="A66" s="4" t="inlineStr">
        <is>
          <t>Recurring [Member] | Significant Unobservable Inputs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5" t="n">
        <v>63374</v>
      </c>
      <c r="C68" s="5" t="n">
        <v>33540</v>
      </c>
    </row>
    <row r="69">
      <c r="A69" s="4" t="inlineStr">
        <is>
          <t>Recurring [Member] | Significant Unobservable Inputs (Level 3) [Member] | Financing Liability, Related Party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t>
        </is>
      </c>
      <c r="B71" s="5" t="n">
        <v>31687</v>
      </c>
      <c r="C71" s="5" t="n">
        <v>16770</v>
      </c>
    </row>
    <row r="72">
      <c r="A72" s="4" t="inlineStr">
        <is>
          <t>Recurring [Member] | Significant Unobservable Inputs (Level 3) [Member] | Financing Liability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t>
        </is>
      </c>
      <c r="B74" s="6" t="n">
        <v>31687</v>
      </c>
      <c r="C74" s="6" t="n">
        <v>167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385</v>
      </c>
      <c r="C4" s="6" t="n">
        <v>40159</v>
      </c>
      <c r="D4" s="6" t="n">
        <v>198947</v>
      </c>
      <c r="E4" s="6" t="n">
        <v>114014</v>
      </c>
    </row>
    <row r="5">
      <c r="A5" s="4" t="inlineStr">
        <is>
          <t>General and administrative</t>
        </is>
      </c>
      <c r="B5" s="5" t="n">
        <v>23680</v>
      </c>
      <c r="C5" s="5" t="n">
        <v>14368</v>
      </c>
      <c r="D5" s="5" t="n">
        <v>61654</v>
      </c>
      <c r="E5" s="5" t="n">
        <v>41594</v>
      </c>
    </row>
    <row r="6">
      <c r="A6" s="4" t="inlineStr">
        <is>
          <t>Total operating expenses</t>
        </is>
      </c>
      <c r="B6" s="5" t="n">
        <v>95065</v>
      </c>
      <c r="C6" s="5" t="n">
        <v>54527</v>
      </c>
      <c r="D6" s="5" t="n">
        <v>260601</v>
      </c>
      <c r="E6" s="5" t="n">
        <v>155608</v>
      </c>
    </row>
    <row r="7">
      <c r="A7" s="4" t="inlineStr">
        <is>
          <t>Loss from operations</t>
        </is>
      </c>
      <c r="B7" s="5" t="n">
        <v>-95065</v>
      </c>
      <c r="C7" s="5" t="n">
        <v>-54527</v>
      </c>
      <c r="D7" s="5" t="n">
        <v>-260601</v>
      </c>
      <c r="E7" s="5" t="n">
        <v>-155608</v>
      </c>
    </row>
    <row r="8">
      <c r="A8" s="4" t="inlineStr">
        <is>
          <t>Interest income (expense), net</t>
        </is>
      </c>
      <c r="B8" s="5" t="n">
        <v>2706</v>
      </c>
      <c r="C8" s="5" t="n">
        <v>13</v>
      </c>
      <c r="D8" s="5" t="n">
        <v>3668</v>
      </c>
      <c r="E8" s="5" t="n">
        <v>38</v>
      </c>
    </row>
    <row r="9">
      <c r="A9" s="4" t="inlineStr">
        <is>
          <t>Other income (expense), net</t>
        </is>
      </c>
      <c r="B9" s="5" t="n">
        <v>-7579</v>
      </c>
      <c r="C9" s="5" t="n">
        <v>-7545</v>
      </c>
      <c r="D9" s="5" t="n">
        <v>-1770</v>
      </c>
      <c r="E9" s="5" t="n">
        <v>-10709</v>
      </c>
    </row>
    <row r="10">
      <c r="A10" s="4" t="inlineStr">
        <is>
          <t>Loss before income taxes</t>
        </is>
      </c>
      <c r="B10" s="5" t="n">
        <v>-99938</v>
      </c>
      <c r="C10" s="5" t="n">
        <v>-62059</v>
      </c>
      <c r="D10" s="5" t="n">
        <v>-258703</v>
      </c>
      <c r="E10" s="5" t="n">
        <v>-166279</v>
      </c>
    </row>
    <row r="11">
      <c r="A11" s="4" t="inlineStr">
        <is>
          <t>Net loss</t>
        </is>
      </c>
      <c r="B11" s="6" t="n">
        <v>-99938</v>
      </c>
      <c r="C11" s="6" t="n">
        <v>-62059</v>
      </c>
      <c r="D11" s="6" t="n">
        <v>-258703</v>
      </c>
      <c r="E11" s="6" t="n">
        <v>-166279</v>
      </c>
    </row>
    <row r="12">
      <c r="A12" s="4" t="inlineStr">
        <is>
          <t>Net loss per share, basic</t>
        </is>
      </c>
      <c r="B12" s="8" t="n">
        <v>-0.66</v>
      </c>
      <c r="C12" s="8" t="n">
        <v>-0.43</v>
      </c>
      <c r="D12" s="8" t="n">
        <v>-1.73</v>
      </c>
      <c r="E12" s="8" t="n">
        <v>-1.25</v>
      </c>
    </row>
    <row r="13">
      <c r="A13" s="4" t="inlineStr">
        <is>
          <t>Net loss per share, diluted</t>
        </is>
      </c>
      <c r="B13" s="8" t="n">
        <v>-0.66</v>
      </c>
      <c r="C13" s="8" t="n">
        <v>-0.43</v>
      </c>
      <c r="D13" s="8" t="n">
        <v>-1.73</v>
      </c>
      <c r="E13" s="8" t="n">
        <v>-1.25</v>
      </c>
    </row>
    <row r="14">
      <c r="A14" s="4" t="inlineStr">
        <is>
          <t>Weighted-average shares used in calculating net loss per share, basic</t>
        </is>
      </c>
      <c r="B14" s="5" t="n">
        <v>152304645</v>
      </c>
      <c r="C14" s="5" t="n">
        <v>144022109</v>
      </c>
      <c r="D14" s="5" t="n">
        <v>149544252</v>
      </c>
      <c r="E14" s="5" t="n">
        <v>132971450</v>
      </c>
    </row>
    <row r="15">
      <c r="A15" s="4" t="inlineStr">
        <is>
          <t>Weighted-average shares used in calculating net loss per share, diluted</t>
        </is>
      </c>
      <c r="B15" s="5" t="n">
        <v>152304645</v>
      </c>
      <c r="C15" s="5" t="n">
        <v>144022109</v>
      </c>
      <c r="D15" s="5" t="n">
        <v>149544252</v>
      </c>
      <c r="E15" s="5" t="n">
        <v>132971450</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99938</v>
      </c>
      <c r="C17" s="6" t="n">
        <v>-62059</v>
      </c>
      <c r="D17" s="6" t="n">
        <v>-258703</v>
      </c>
      <c r="E17" s="6" t="n">
        <v>-16627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s in fair value attributable to instrument-specific credit risk</t>
        </is>
      </c>
      <c r="B19" s="5" t="n">
        <v>-1364</v>
      </c>
      <c r="C19" s="5" t="n">
        <v>-533</v>
      </c>
      <c r="D19" s="5" t="n">
        <v>9466</v>
      </c>
      <c r="E19" s="5" t="n">
        <v>-533</v>
      </c>
    </row>
    <row r="20">
      <c r="A20" s="4" t="inlineStr">
        <is>
          <t>Unrealized gains (losses) on securities available-for-sale</t>
        </is>
      </c>
      <c r="B20" s="5" t="n">
        <v>-1430</v>
      </c>
      <c r="C20" s="4" t="inlineStr">
        <is>
          <t xml:space="preserve"> </t>
        </is>
      </c>
      <c r="D20" s="5" t="n">
        <v>-3286</v>
      </c>
      <c r="E20" s="4" t="inlineStr">
        <is>
          <t xml:space="preserve"> </t>
        </is>
      </c>
    </row>
    <row r="21">
      <c r="A21" s="4" t="inlineStr">
        <is>
          <t>Total other comprehensive income (loss)</t>
        </is>
      </c>
      <c r="B21" s="5" t="n">
        <v>-2794</v>
      </c>
      <c r="C21" s="5" t="n">
        <v>-533</v>
      </c>
      <c r="D21" s="5" t="n">
        <v>6180</v>
      </c>
      <c r="E21" s="5" t="n">
        <v>-533</v>
      </c>
    </row>
    <row r="22">
      <c r="A22" s="4" t="inlineStr">
        <is>
          <t>Comprehensive loss</t>
        </is>
      </c>
      <c r="B22" s="6" t="n">
        <v>-102732</v>
      </c>
      <c r="C22" s="6" t="n">
        <v>-62592</v>
      </c>
      <c r="D22" s="6" t="n">
        <v>-252523</v>
      </c>
      <c r="E22" s="6" t="n">
        <v>-166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 $ in Thousands</t>
        </is>
      </c>
      <c r="B1" s="2" t="inlineStr">
        <is>
          <t>9 Months Ended</t>
        </is>
      </c>
      <c r="D1" s="2" t="inlineStr">
        <is>
          <t>12 Months Ended</t>
        </is>
      </c>
    </row>
    <row r="2">
      <c r="B2" s="2" t="inlineStr">
        <is>
          <t>Sep. 30, 2022 USD ($)</t>
        </is>
      </c>
      <c r="C2" s="2" t="inlineStr">
        <is>
          <t>Sep. 30, 2021 USD ($)</t>
        </is>
      </c>
      <c r="D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sset impairment Charges</t>
        </is>
      </c>
      <c r="B4" s="6" t="n">
        <v>0</v>
      </c>
      <c r="C4" s="4" t="inlineStr">
        <is>
          <t xml:space="preserve"> </t>
        </is>
      </c>
      <c r="D4" s="4" t="inlineStr">
        <is>
          <t xml:space="preserve"> </t>
        </is>
      </c>
    </row>
    <row r="5">
      <c r="A5" s="4" t="inlineStr">
        <is>
          <t>Gains or losses recognized on the sale or maturity of marketable securities</t>
        </is>
      </c>
      <c r="B5" s="6" t="n">
        <v>0</v>
      </c>
      <c r="C5" s="6" t="n">
        <v>0</v>
      </c>
      <c r="D5" s="4" t="inlineStr">
        <is>
          <t xml:space="preserve"> </t>
        </is>
      </c>
    </row>
    <row r="6">
      <c r="A6" s="4" t="inlineStr">
        <is>
          <t>Marketable securities weighted average maturity term</t>
        </is>
      </c>
      <c r="B6" s="4" t="inlineStr">
        <is>
          <t>6 months</t>
        </is>
      </c>
      <c r="C6" s="4" t="inlineStr">
        <is>
          <t xml:space="preserve"> </t>
        </is>
      </c>
      <c r="D6" s="4" t="inlineStr">
        <is>
          <t>9 months</t>
        </is>
      </c>
    </row>
    <row r="7">
      <c r="A7" s="4" t="inlineStr">
        <is>
          <t>Debt instrument, carrying value</t>
        </is>
      </c>
      <c r="B7" s="6" t="n">
        <v>335006</v>
      </c>
      <c r="C7" s="4" t="inlineStr">
        <is>
          <t xml:space="preserve"> </t>
        </is>
      </c>
      <c r="D7" s="4" t="inlineStr">
        <is>
          <t xml:space="preserve"> </t>
        </is>
      </c>
    </row>
    <row r="8">
      <c r="A8" s="4" t="inlineStr">
        <is>
          <t>2027 Convertible Senior Notes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bt instrument, carrying value</t>
        </is>
      </c>
      <c r="B10" s="5" t="n">
        <v>335000</v>
      </c>
      <c r="C10" s="4" t="inlineStr">
        <is>
          <t xml:space="preserve"> </t>
        </is>
      </c>
      <c r="D10" s="4" t="inlineStr">
        <is>
          <t xml:space="preserve"> </t>
        </is>
      </c>
    </row>
    <row r="11">
      <c r="A11" s="4" t="inlineStr">
        <is>
          <t>Debt instrument, fair value</t>
        </is>
      </c>
      <c r="B11" s="6" t="n">
        <v>322500</v>
      </c>
      <c r="C11" s="4" t="inlineStr">
        <is>
          <t xml:space="preserve"> </t>
        </is>
      </c>
      <c r="D11" s="4" t="inlineStr">
        <is>
          <t xml:space="preserve"> </t>
        </is>
      </c>
    </row>
    <row r="12">
      <c r="A12" s="4" t="inlineStr">
        <is>
          <t>Discount Rate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Financing liability, related party and financing liability measurement input</t>
        </is>
      </c>
      <c r="B14" s="12" t="n">
        <v>0.11</v>
      </c>
      <c r="C14" s="4" t="inlineStr">
        <is>
          <t xml:space="preserve"> </t>
        </is>
      </c>
      <c r="D14" s="12" t="n">
        <v>0.09</v>
      </c>
    </row>
    <row r="15">
      <c r="A15" s="4" t="inlineStr">
        <is>
          <t>Recurring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Liabilities fair value</t>
        </is>
      </c>
      <c r="B17" s="6" t="n">
        <v>63374</v>
      </c>
      <c r="C17" s="4" t="inlineStr">
        <is>
          <t xml:space="preserve"> </t>
        </is>
      </c>
      <c r="D17" s="6" t="n">
        <v>33540</v>
      </c>
    </row>
    <row r="18">
      <c r="A18" s="4" t="inlineStr">
        <is>
          <t>Recurring [Member] | Financing Liability, Related Party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Liabilities fair value</t>
        </is>
      </c>
      <c r="B20" s="5" t="n">
        <v>31700</v>
      </c>
      <c r="C20" s="4" t="inlineStr">
        <is>
          <t xml:space="preserve"> </t>
        </is>
      </c>
      <c r="D20" s="4" t="inlineStr">
        <is>
          <t xml:space="preserve"> </t>
        </is>
      </c>
    </row>
    <row r="21">
      <c r="A21" s="4" t="inlineStr">
        <is>
          <t>Recurring [Member] | Financing Liability [Member]</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Liabilities fair value</t>
        </is>
      </c>
      <c r="B23" s="6" t="n">
        <v>317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nd Amortized Cost of Available-for-Sale Marketable Debt Securities (Detail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marketable debt securities, Amortized Cost</t>
        </is>
      </c>
      <c r="B3" s="6" t="n">
        <v>784666</v>
      </c>
      <c r="C3" s="6" t="n">
        <v>425138</v>
      </c>
    </row>
    <row r="4">
      <c r="A4" s="4" t="inlineStr">
        <is>
          <t>Available-for-sale marketable debt securities, Unrealized Gains</t>
        </is>
      </c>
      <c r="B4" s="4" t="inlineStr">
        <is>
          <t xml:space="preserve"> </t>
        </is>
      </c>
      <c r="C4" s="5" t="n">
        <v>11</v>
      </c>
    </row>
    <row r="5">
      <c r="A5" s="4" t="inlineStr">
        <is>
          <t>Available-for-sale marketable debt securities, Unrealized Losses</t>
        </is>
      </c>
      <c r="B5" s="5" t="n">
        <v>-3485</v>
      </c>
      <c r="C5" s="5" t="n">
        <v>-210</v>
      </c>
    </row>
    <row r="6">
      <c r="A6" s="4" t="inlineStr">
        <is>
          <t>Available-for-sale marketable debt securities, Fair Value</t>
        </is>
      </c>
      <c r="B6" s="5" t="n">
        <v>781181</v>
      </c>
      <c r="C6" s="5" t="n">
        <v>424939</v>
      </c>
    </row>
    <row r="7">
      <c r="A7" s="4" t="inlineStr">
        <is>
          <t>US Treasury and Government [Member] | Due in One Year or Less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vailable-for-sale marketable debt securities, Amortized Cost</t>
        </is>
      </c>
      <c r="B9" s="5" t="n">
        <v>108546</v>
      </c>
      <c r="C9" s="5" t="n">
        <v>171111</v>
      </c>
    </row>
    <row r="10">
      <c r="A10" s="4" t="inlineStr">
        <is>
          <t>Available-for-sale marketable debt securities, Unrealized Losses</t>
        </is>
      </c>
      <c r="B10" s="5" t="n">
        <v>-1024</v>
      </c>
      <c r="C10" s="5" t="n">
        <v>-48</v>
      </c>
    </row>
    <row r="11">
      <c r="A11" s="4" t="inlineStr">
        <is>
          <t>Available-for-sale marketable debt securities, Fair Value</t>
        </is>
      </c>
      <c r="B11" s="5" t="n">
        <v>107522</v>
      </c>
      <c r="C11" s="5" t="n">
        <v>171063</v>
      </c>
    </row>
    <row r="12">
      <c r="A12" s="4" t="inlineStr">
        <is>
          <t>US Treasury and Government [Member] | Due after One Year through Two Year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Available-for-sale marketable debt securities, Amortized Cost</t>
        </is>
      </c>
      <c r="B14" s="4" t="inlineStr">
        <is>
          <t xml:space="preserve"> </t>
        </is>
      </c>
      <c r="C14" s="5" t="n">
        <v>52387</v>
      </c>
    </row>
    <row r="15">
      <c r="A15" s="4" t="inlineStr">
        <is>
          <t>Available-for-sale marketable debt securities, Unrealized Losses</t>
        </is>
      </c>
      <c r="B15" s="4" t="inlineStr">
        <is>
          <t xml:space="preserve"> </t>
        </is>
      </c>
      <c r="C15" s="5" t="n">
        <v>-118</v>
      </c>
    </row>
    <row r="16">
      <c r="A16" s="4" t="inlineStr">
        <is>
          <t>Available-for-sale marketable debt securities, Fair Value</t>
        </is>
      </c>
      <c r="B16" s="4" t="inlineStr">
        <is>
          <t xml:space="preserve"> </t>
        </is>
      </c>
      <c r="C16" s="5" t="n">
        <v>52269</v>
      </c>
    </row>
    <row r="17">
      <c r="A17" s="4" t="inlineStr">
        <is>
          <t>U.S. Government Agencies [Member] | Due in One Year or Less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vailable-for-sale marketable debt securities, Amortized Cost</t>
        </is>
      </c>
      <c r="B19" s="5" t="n">
        <v>73539</v>
      </c>
      <c r="C19" s="4" t="inlineStr">
        <is>
          <t xml:space="preserve"> </t>
        </is>
      </c>
    </row>
    <row r="20">
      <c r="A20" s="4" t="inlineStr">
        <is>
          <t>Available-for-sale marketable debt securities, Unrealized Losses</t>
        </is>
      </c>
      <c r="B20" s="5" t="n">
        <v>-264</v>
      </c>
      <c r="C20" s="4" t="inlineStr">
        <is>
          <t xml:space="preserve"> </t>
        </is>
      </c>
    </row>
    <row r="21">
      <c r="A21" s="4" t="inlineStr">
        <is>
          <t>Available-for-sale marketable debt securities, Fair Value</t>
        </is>
      </c>
      <c r="B21" s="5" t="n">
        <v>73275</v>
      </c>
      <c r="C21" s="4" t="inlineStr">
        <is>
          <t xml:space="preserve"> </t>
        </is>
      </c>
    </row>
    <row r="22">
      <c r="A22" s="4" t="inlineStr">
        <is>
          <t>U.S. Government Agencies [Member] | Due after One Year through Two Year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vailable-for-sale marketable debt securities, Amortized Cost</t>
        </is>
      </c>
      <c r="B24" s="5" t="n">
        <v>39996</v>
      </c>
      <c r="C24" s="4" t="inlineStr">
        <is>
          <t xml:space="preserve"> </t>
        </is>
      </c>
    </row>
    <row r="25">
      <c r="A25" s="4" t="inlineStr">
        <is>
          <t>Available-for-sale marketable debt securities, Unrealized Losses</t>
        </is>
      </c>
      <c r="B25" s="5" t="n">
        <v>-133</v>
      </c>
      <c r="C25" s="4" t="inlineStr">
        <is>
          <t xml:space="preserve"> </t>
        </is>
      </c>
    </row>
    <row r="26">
      <c r="A26" s="4" t="inlineStr">
        <is>
          <t>Available-for-sale marketable debt securities, Fair Value</t>
        </is>
      </c>
      <c r="B26" s="5" t="n">
        <v>39863</v>
      </c>
      <c r="C26" s="4" t="inlineStr">
        <is>
          <t xml:space="preserve"> </t>
        </is>
      </c>
    </row>
    <row r="27">
      <c r="A27" s="4" t="inlineStr">
        <is>
          <t>Corporate Debt Securities [Member] | Due in One Year or Less [Member]</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Available-for-sale marketable debt securities, Amortized Cost</t>
        </is>
      </c>
      <c r="B29" s="5" t="n">
        <v>9424</v>
      </c>
      <c r="C29" s="5" t="n">
        <v>20464</v>
      </c>
    </row>
    <row r="30">
      <c r="A30" s="4" t="inlineStr">
        <is>
          <t>Available-for-sale marketable debt securities, Unrealized Losses</t>
        </is>
      </c>
      <c r="B30" s="5" t="n">
        <v>-53</v>
      </c>
      <c r="C30" s="5" t="n">
        <v>-12</v>
      </c>
    </row>
    <row r="31">
      <c r="A31" s="4" t="inlineStr">
        <is>
          <t>Available-for-sale marketable debt securities, Fair Value</t>
        </is>
      </c>
      <c r="B31" s="5" t="n">
        <v>9371</v>
      </c>
      <c r="C31" s="5" t="n">
        <v>20452</v>
      </c>
    </row>
    <row r="32">
      <c r="A32" s="4" t="inlineStr">
        <is>
          <t>Commercial Paper [Member] | Due in One Year or Les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Available-for-sale marketable debt securities, Amortized Cost</t>
        </is>
      </c>
      <c r="B34" s="5" t="n">
        <v>553161</v>
      </c>
      <c r="C34" s="5" t="n">
        <v>181176</v>
      </c>
    </row>
    <row r="35">
      <c r="A35" s="4" t="inlineStr">
        <is>
          <t>Available-for-sale marketable debt securities, Unrealized Gains</t>
        </is>
      </c>
      <c r="B35" s="4" t="inlineStr">
        <is>
          <t xml:space="preserve"> </t>
        </is>
      </c>
      <c r="C35" s="5" t="n">
        <v>11</v>
      </c>
    </row>
    <row r="36">
      <c r="A36" s="4" t="inlineStr">
        <is>
          <t>Available-for-sale marketable debt securities, Unrealized Losses</t>
        </is>
      </c>
      <c r="B36" s="5" t="n">
        <v>-2011</v>
      </c>
      <c r="C36" s="5" t="n">
        <v>-32</v>
      </c>
    </row>
    <row r="37">
      <c r="A37" s="4" t="inlineStr">
        <is>
          <t>Available-for-sale marketable debt securities, Fair Value</t>
        </is>
      </c>
      <c r="B37" s="6" t="n">
        <v>551150</v>
      </c>
      <c r="C37" s="6" t="n">
        <v>181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ollforward of the Estimated Fair Value Associated with Financing Liabilities (Details) - Fair Value, Inputs, Level 3 [Member] - Financing Liabilities [Member] $ in Thousands</t>
        </is>
      </c>
      <c r="B1" s="2" t="inlineStr">
        <is>
          <t>9 Months Ended</t>
        </is>
      </c>
    </row>
    <row r="2">
      <c r="B2" s="2" t="inlineStr">
        <is>
          <t>Sep. 30, 2022 USD ($)</t>
        </is>
      </c>
    </row>
    <row r="3">
      <c r="A3" s="3" t="inlineStr">
        <is>
          <t>Fair Value, Assets Measured on Recurring Basis, Unobservable Input Reconciliation [Line Items]</t>
        </is>
      </c>
      <c r="B3" s="4" t="inlineStr">
        <is>
          <t xml:space="preserve"> </t>
        </is>
      </c>
    </row>
    <row r="4">
      <c r="A4" s="4" t="inlineStr">
        <is>
          <t>Beginning balance</t>
        </is>
      </c>
      <c r="B4" s="6" t="n">
        <v>33540</v>
      </c>
    </row>
    <row r="5">
      <c r="A5" s="4" t="inlineStr">
        <is>
          <t>Funding commitment received</t>
        </is>
      </c>
      <c r="B5" s="5" t="n">
        <v>37500</v>
      </c>
    </row>
    <row r="6">
      <c r="A6" s="4" t="inlineStr">
        <is>
          <t>Change in fair value recognized in other expense (income), net</t>
        </is>
      </c>
      <c r="B6" s="5" t="n">
        <v>1800</v>
      </c>
    </row>
    <row r="7">
      <c r="A7" s="4" t="inlineStr">
        <is>
          <t>Change in fair value attributable to instrument-specific credit risk recognized in other comprehensive (income) loss</t>
        </is>
      </c>
      <c r="B7" s="5" t="n">
        <v>-9466</v>
      </c>
    </row>
    <row r="8">
      <c r="A8" s="4" t="inlineStr">
        <is>
          <t>Ending balance</t>
        </is>
      </c>
      <c r="B8" s="6" t="n">
        <v>633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trial services</t>
        </is>
      </c>
      <c r="B3" s="6" t="n">
        <v>2721</v>
      </c>
      <c r="C3" s="6" t="n">
        <v>2038</v>
      </c>
    </row>
    <row r="4">
      <c r="A4" s="4" t="inlineStr">
        <is>
          <t>Prepaid research and development expenses</t>
        </is>
      </c>
      <c r="B4" s="5" t="n">
        <v>1667</v>
      </c>
      <c r="C4" s="5" t="n">
        <v>2074</v>
      </c>
    </row>
    <row r="5">
      <c r="A5" s="4" t="inlineStr">
        <is>
          <t>Prepaid insurance</t>
        </is>
      </c>
      <c r="B5" s="5" t="n">
        <v>580</v>
      </c>
      <c r="C5" s="5" t="n">
        <v>4701</v>
      </c>
    </row>
    <row r="6">
      <c r="A6" s="4" t="inlineStr">
        <is>
          <t>Other prepaid expenses</t>
        </is>
      </c>
      <c r="B6" s="5" t="n">
        <v>2610</v>
      </c>
      <c r="C6" s="5" t="n">
        <v>2225</v>
      </c>
    </row>
    <row r="7">
      <c r="A7" s="4" t="inlineStr">
        <is>
          <t>Interest receivable</t>
        </is>
      </c>
      <c r="B7" s="5" t="n">
        <v>824</v>
      </c>
      <c r="C7" s="5" t="n">
        <v>729</v>
      </c>
    </row>
    <row r="8">
      <c r="A8" s="4" t="inlineStr">
        <is>
          <t>Other</t>
        </is>
      </c>
      <c r="B8" s="5" t="n">
        <v>338</v>
      </c>
      <c r="C8" s="5" t="n">
        <v>562</v>
      </c>
    </row>
    <row r="9">
      <c r="A9" s="4" t="inlineStr">
        <is>
          <t>Prepaid expenses and other current assets</t>
        </is>
      </c>
      <c r="B9" s="6" t="n">
        <v>8740</v>
      </c>
      <c r="C9" s="6" t="n">
        <v>12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6025</v>
      </c>
      <c r="C3" s="6" t="n">
        <v>-2566</v>
      </c>
    </row>
    <row r="4">
      <c r="A4" s="4" t="inlineStr">
        <is>
          <t>Property and equipment, net</t>
        </is>
      </c>
      <c r="B4" s="5" t="n">
        <v>28323</v>
      </c>
      <c r="C4" s="5" t="n">
        <v>2844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996</v>
      </c>
      <c r="C7" s="5" t="n">
        <v>946</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459</v>
      </c>
      <c r="C10" s="5" t="n">
        <v>437</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9378</v>
      </c>
      <c r="C13" s="5" t="n">
        <v>5617</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23461</v>
      </c>
      <c r="C16" s="5" t="n">
        <v>23286</v>
      </c>
    </row>
    <row r="17">
      <c r="A17" s="4" t="inlineStr">
        <is>
          <t>Construction in-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54</v>
      </c>
      <c r="C19" s="6" t="n">
        <v>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Other prepaid expenses, net of current portion</t>
        </is>
      </c>
      <c r="B3" s="6" t="n">
        <v>1781</v>
      </c>
      <c r="C3" s="6" t="n">
        <v>1806</v>
      </c>
    </row>
    <row r="4">
      <c r="A4" s="4" t="inlineStr">
        <is>
          <t>Deferred expenses associated with financing activities</t>
        </is>
      </c>
      <c r="B4" s="5" t="n">
        <v>307</v>
      </c>
      <c r="C4" s="5" t="n">
        <v>485</v>
      </c>
    </row>
    <row r="5">
      <c r="A5" s="4" t="inlineStr">
        <is>
          <t>Other</t>
        </is>
      </c>
      <c r="B5" s="5" t="n">
        <v>709</v>
      </c>
      <c r="C5" s="5" t="n">
        <v>442</v>
      </c>
    </row>
    <row r="6">
      <c r="A6" s="4" t="inlineStr">
        <is>
          <t>Other long-term assets</t>
        </is>
      </c>
      <c r="B6" s="6" t="n">
        <v>2797</v>
      </c>
      <c r="C6" s="6" t="n">
        <v>2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external research and development services</t>
        </is>
      </c>
      <c r="B3" s="6" t="n">
        <v>23901</v>
      </c>
      <c r="C3" s="6" t="n">
        <v>16097</v>
      </c>
    </row>
    <row r="4">
      <c r="A4" s="4" t="inlineStr">
        <is>
          <t>Accrued compensation and personnel costs</t>
        </is>
      </c>
      <c r="B4" s="5" t="n">
        <v>12668</v>
      </c>
      <c r="C4" s="5" t="n">
        <v>10827</v>
      </c>
    </row>
    <row r="5">
      <c r="A5" s="4" t="inlineStr">
        <is>
          <t>Accrued property and equipment</t>
        </is>
      </c>
      <c r="B5" s="5" t="n">
        <v>213</v>
      </c>
      <c r="C5" s="5" t="n">
        <v>109</v>
      </c>
    </row>
    <row r="6">
      <c r="A6" s="4" t="inlineStr">
        <is>
          <t>Accrued professional fees and consulting services</t>
        </is>
      </c>
      <c r="B6" s="5" t="n">
        <v>3495</v>
      </c>
      <c r="C6" s="5" t="n">
        <v>1270</v>
      </c>
    </row>
    <row r="7">
      <c r="A7" s="4" t="inlineStr">
        <is>
          <t>Interest payable</t>
        </is>
      </c>
      <c r="B7" s="5" t="n">
        <v>1054</v>
      </c>
      <c r="C7" s="4" t="inlineStr">
        <is>
          <t xml:space="preserve"> </t>
        </is>
      </c>
    </row>
    <row r="8">
      <c r="A8" s="4" t="inlineStr">
        <is>
          <t>Other</t>
        </is>
      </c>
      <c r="B8" s="5" t="n">
        <v>933</v>
      </c>
      <c r="C8" s="5" t="n">
        <v>500</v>
      </c>
    </row>
    <row r="9">
      <c r="A9" s="4" t="inlineStr">
        <is>
          <t>Accrued expenses and other current liabilities</t>
        </is>
      </c>
      <c r="B9" s="6" t="n">
        <v>42264</v>
      </c>
      <c r="C9" s="6" t="n">
        <v>288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Summary of Interest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income, net</t>
        </is>
      </c>
      <c r="B4" s="6" t="n">
        <v>3992</v>
      </c>
      <c r="C4" s="6" t="n">
        <v>13</v>
      </c>
      <c r="D4" s="6" t="n">
        <v>4954</v>
      </c>
      <c r="E4" s="6" t="n">
        <v>38</v>
      </c>
    </row>
    <row r="5">
      <c r="A5" s="4" t="inlineStr">
        <is>
          <t>Interest expense</t>
        </is>
      </c>
      <c r="B5" s="5" t="n">
        <v>-1286</v>
      </c>
      <c r="C5" s="4" t="inlineStr">
        <is>
          <t xml:space="preserve"> </t>
        </is>
      </c>
      <c r="D5" s="5" t="n">
        <v>-1286</v>
      </c>
      <c r="E5" s="4" t="inlineStr">
        <is>
          <t xml:space="preserve"> </t>
        </is>
      </c>
    </row>
    <row r="6">
      <c r="A6" s="4" t="inlineStr">
        <is>
          <t>Interest income (expense), net</t>
        </is>
      </c>
      <c r="B6" s="6" t="n">
        <v>2706</v>
      </c>
      <c r="C6" s="6" t="n">
        <v>13</v>
      </c>
      <c r="D6" s="6" t="n">
        <v>3668</v>
      </c>
      <c r="E6" s="6" t="n">
        <v>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Summary of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Gain (loss) on fair value remeasurement of financing liability, related party</t>
        </is>
      </c>
      <c r="B4" s="6" t="n">
        <v>3800</v>
      </c>
      <c r="C4" s="6" t="n">
        <v>-2919</v>
      </c>
      <c r="D4" s="6" t="n">
        <v>900</v>
      </c>
      <c r="E4" s="6" t="n">
        <v>-3415</v>
      </c>
    </row>
    <row r="5">
      <c r="A5" s="4" t="inlineStr">
        <is>
          <t>Gain (loss) on fair value remeasurement of financing liability</t>
        </is>
      </c>
      <c r="B5" s="5" t="n">
        <v>3800</v>
      </c>
      <c r="C5" s="5" t="n">
        <v>-2919</v>
      </c>
      <c r="D5" s="5" t="n">
        <v>900</v>
      </c>
      <c r="E5" s="5" t="n">
        <v>-3415</v>
      </c>
    </row>
    <row r="6">
      <c r="A6" s="4" t="inlineStr">
        <is>
          <t>Loss on fair value remeasurement of private placement warrants</t>
        </is>
      </c>
      <c r="B6" s="4" t="inlineStr">
        <is>
          <t xml:space="preserve"> </t>
        </is>
      </c>
      <c r="C6" s="5" t="n">
        <v>-1711</v>
      </c>
      <c r="D6" s="4" t="inlineStr">
        <is>
          <t xml:space="preserve"> </t>
        </is>
      </c>
      <c r="E6" s="5" t="n">
        <v>-3881</v>
      </c>
    </row>
    <row r="7">
      <c r="A7" s="4" t="inlineStr">
        <is>
          <t>Other, net</t>
        </is>
      </c>
      <c r="B7" s="5" t="n">
        <v>21</v>
      </c>
      <c r="C7" s="5" t="n">
        <v>4</v>
      </c>
      <c r="D7" s="5" t="n">
        <v>30</v>
      </c>
      <c r="E7" s="5" t="n">
        <v>2</v>
      </c>
    </row>
    <row r="8">
      <c r="A8" s="4" t="inlineStr">
        <is>
          <t>Other income (expense), net</t>
        </is>
      </c>
      <c r="B8" s="6" t="n">
        <v>-7579</v>
      </c>
      <c r="C8" s="6" t="n">
        <v>-7545</v>
      </c>
      <c r="D8" s="6" t="n">
        <v>-1770</v>
      </c>
      <c r="E8" s="6" t="n">
        <v>-10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Stockholders' Equity, Preferred Stock and Common Stock (Details) - USD ($)</t>
        </is>
      </c>
      <c r="D1" s="2" t="inlineStr">
        <is>
          <t>1 Months Ended</t>
        </is>
      </c>
      <c r="E1" s="2" t="inlineStr">
        <is>
          <t>3 Months Ended</t>
        </is>
      </c>
      <c r="G1" s="2" t="inlineStr">
        <is>
          <t>9 Months Ended</t>
        </is>
      </c>
      <c r="I1" s="2" t="inlineStr">
        <is>
          <t>12 Months Ended</t>
        </is>
      </c>
    </row>
    <row r="2">
      <c r="B2" s="2" t="inlineStr">
        <is>
          <t>Nov. 10, 2021</t>
        </is>
      </c>
      <c r="C2" s="2" t="inlineStr">
        <is>
          <t>Jul. 07, 2021</t>
        </is>
      </c>
      <c r="D2" s="2" t="inlineStr">
        <is>
          <t>Aug. 31, 2022</t>
        </is>
      </c>
      <c r="E2" s="2" t="inlineStr">
        <is>
          <t>Sep. 30, 2022</t>
        </is>
      </c>
      <c r="F2" s="2" t="inlineStr">
        <is>
          <t>Sep. 30, 2021</t>
        </is>
      </c>
      <c r="G2" s="2" t="inlineStr">
        <is>
          <t>Sep. 30, 2022</t>
        </is>
      </c>
      <c r="H2" s="2" t="inlineStr">
        <is>
          <t>Sep. 30, 2021</t>
        </is>
      </c>
      <c r="I2" s="2" t="inlineStr">
        <is>
          <t>Dec.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c r="H4" s="4" t="inlineStr">
        <is>
          <t xml:space="preserve"> </t>
        </is>
      </c>
      <c r="I4" s="5" t="n">
        <v>10000000</v>
      </c>
    </row>
    <row r="5">
      <c r="A5" s="4" t="inlineStr">
        <is>
          <t>Preferred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5" t="n">
        <v>0</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row>
    <row r="8">
      <c r="A8" s="4" t="inlineStr">
        <is>
          <t>Common stock, shares authorized</t>
        </is>
      </c>
      <c r="B8" s="4" t="inlineStr">
        <is>
          <t xml:space="preserve"> </t>
        </is>
      </c>
      <c r="C8" s="4" t="inlineStr">
        <is>
          <t xml:space="preserve"> </t>
        </is>
      </c>
      <c r="D8" s="4" t="inlineStr">
        <is>
          <t xml:space="preserve"> </t>
        </is>
      </c>
      <c r="E8" s="5" t="n">
        <v>500000000</v>
      </c>
      <c r="F8" s="4" t="inlineStr">
        <is>
          <t xml:space="preserve"> </t>
        </is>
      </c>
      <c r="G8" s="5" t="n">
        <v>500000000</v>
      </c>
      <c r="H8" s="4" t="inlineStr">
        <is>
          <t xml:space="preserve"> </t>
        </is>
      </c>
      <c r="I8" s="5" t="n">
        <v>500000000</v>
      </c>
    </row>
    <row r="9">
      <c r="A9" s="4" t="inlineStr">
        <is>
          <t>Common stock, par value</t>
        </is>
      </c>
      <c r="B9" s="4" t="inlineStr">
        <is>
          <t xml:space="preserve"> </t>
        </is>
      </c>
      <c r="C9" s="4" t="inlineStr">
        <is>
          <t xml:space="preserve"> </t>
        </is>
      </c>
      <c r="D9" s="4" t="inlineStr">
        <is>
          <t xml:space="preserve"> </t>
        </is>
      </c>
      <c r="E9" s="7" t="n">
        <v>0.0001</v>
      </c>
      <c r="F9" s="4" t="inlineStr">
        <is>
          <t xml:space="preserve"> </t>
        </is>
      </c>
      <c r="G9" s="7" t="n">
        <v>0.0001</v>
      </c>
      <c r="H9" s="4" t="inlineStr">
        <is>
          <t xml:space="preserve"> </t>
        </is>
      </c>
      <c r="I9" s="7" t="n">
        <v>0.0001</v>
      </c>
    </row>
    <row r="10">
      <c r="A10" s="4" t="inlineStr">
        <is>
          <t>Common stock, shares issued</t>
        </is>
      </c>
      <c r="B10" s="4" t="inlineStr">
        <is>
          <t xml:space="preserve"> </t>
        </is>
      </c>
      <c r="C10" s="4" t="inlineStr">
        <is>
          <t xml:space="preserve"> </t>
        </is>
      </c>
      <c r="D10" s="4" t="inlineStr">
        <is>
          <t xml:space="preserve"> </t>
        </is>
      </c>
      <c r="E10" s="5" t="n">
        <v>156243808</v>
      </c>
      <c r="F10" s="4" t="inlineStr">
        <is>
          <t xml:space="preserve"> </t>
        </is>
      </c>
      <c r="G10" s="5" t="n">
        <v>156243808</v>
      </c>
      <c r="H10" s="4" t="inlineStr">
        <is>
          <t xml:space="preserve"> </t>
        </is>
      </c>
      <c r="I10" s="5" t="n">
        <v>147719523</v>
      </c>
    </row>
    <row r="11">
      <c r="A11" s="4" t="inlineStr">
        <is>
          <t>Common stock, shares outstanding</t>
        </is>
      </c>
      <c r="B11" s="4" t="inlineStr">
        <is>
          <t xml:space="preserve"> </t>
        </is>
      </c>
      <c r="C11" s="4" t="inlineStr">
        <is>
          <t xml:space="preserve"> </t>
        </is>
      </c>
      <c r="D11" s="4" t="inlineStr">
        <is>
          <t xml:space="preserve"> </t>
        </is>
      </c>
      <c r="E11" s="5" t="n">
        <v>156243808</v>
      </c>
      <c r="F11" s="4" t="inlineStr">
        <is>
          <t xml:space="preserve"> </t>
        </is>
      </c>
      <c r="G11" s="5" t="n">
        <v>156243808</v>
      </c>
      <c r="H11" s="4" t="inlineStr">
        <is>
          <t xml:space="preserve"> </t>
        </is>
      </c>
      <c r="I11" s="5" t="n">
        <v>147719523</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38320000</v>
      </c>
      <c r="H12" s="6" t="n">
        <v>328251000</v>
      </c>
      <c r="I12" s="4" t="inlineStr">
        <is>
          <t xml:space="preserve"> </t>
        </is>
      </c>
    </row>
    <row r="13">
      <c r="A13" s="4" t="inlineStr">
        <is>
          <t>Common stock, 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one vote</t>
        </is>
      </c>
      <c r="H13" s="4" t="inlineStr">
        <is>
          <t xml:space="preserve"> </t>
        </is>
      </c>
      <c r="I13" s="4" t="inlineStr">
        <is>
          <t xml:space="preserve"> </t>
        </is>
      </c>
    </row>
    <row r="14">
      <c r="A14" s="4" t="inlineStr">
        <is>
          <t>Dividends declared</t>
        </is>
      </c>
      <c r="B14" s="4" t="inlineStr">
        <is>
          <t xml:space="preserve"> </t>
        </is>
      </c>
      <c r="C14" s="4" t="inlineStr">
        <is>
          <t xml:space="preserve"> </t>
        </is>
      </c>
      <c r="D14" s="4" t="inlineStr">
        <is>
          <t xml:space="preserve"> </t>
        </is>
      </c>
      <c r="E14" s="6" t="n">
        <v>0</v>
      </c>
      <c r="F14" s="4" t="inlineStr">
        <is>
          <t xml:space="preserve"> </t>
        </is>
      </c>
      <c r="G14" s="6" t="n">
        <v>0</v>
      </c>
      <c r="H14" s="4" t="inlineStr">
        <is>
          <t xml:space="preserve"> </t>
        </is>
      </c>
      <c r="I14" s="4" t="inlineStr">
        <is>
          <t xml:space="preserve"> </t>
        </is>
      </c>
    </row>
    <row r="15">
      <c r="A15" s="4" t="inlineStr">
        <is>
          <t>Issuance and sale of common stock</t>
        </is>
      </c>
      <c r="B15" s="4" t="inlineStr">
        <is>
          <t xml:space="preserve"> </t>
        </is>
      </c>
      <c r="C15" s="4" t="inlineStr">
        <is>
          <t xml:space="preserve"> </t>
        </is>
      </c>
      <c r="D15" s="4" t="inlineStr">
        <is>
          <t xml:space="preserve"> </t>
        </is>
      </c>
      <c r="E15" s="6" t="n">
        <v>238100000</v>
      </c>
      <c r="F15" s="6" t="n">
        <v>328251000</v>
      </c>
      <c r="G15" s="4" t="inlineStr">
        <is>
          <t xml:space="preserve"> </t>
        </is>
      </c>
      <c r="H15" s="4" t="inlineStr">
        <is>
          <t xml:space="preserve"> </t>
        </is>
      </c>
      <c r="I15" s="6" t="n">
        <v>0</v>
      </c>
    </row>
    <row r="16">
      <c r="A16" s="4" t="inlineStr">
        <is>
          <t>August 2022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5" t="n">
        <v>72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4" t="inlineStr">
        <is>
          <t xml:space="preserve"> </t>
        </is>
      </c>
      <c r="D19" s="6" t="n">
        <v>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t>
        </is>
      </c>
      <c r="B20" s="4" t="inlineStr">
        <is>
          <t xml:space="preserve"> </t>
        </is>
      </c>
      <c r="C20" s="4" t="inlineStr">
        <is>
          <t xml:space="preserve"> </t>
        </is>
      </c>
      <c r="D20" s="6" t="n">
        <v>238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ing discounts and commissions of shares issued</t>
        </is>
      </c>
      <c r="B21" s="4" t="inlineStr">
        <is>
          <t xml:space="preserve"> </t>
        </is>
      </c>
      <c r="C21" s="4" t="inlineStr">
        <is>
          <t xml:space="preserve"> </t>
        </is>
      </c>
      <c r="D21" s="5" t="n">
        <v>14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ering expense of shares issued</t>
        </is>
      </c>
      <c r="B22" s="4" t="inlineStr">
        <is>
          <t xml:space="preserve"> </t>
        </is>
      </c>
      <c r="C22" s="4" t="inlineStr">
        <is>
          <t xml:space="preserve"> </t>
        </is>
      </c>
      <c r="D22" s="5" t="n">
        <v>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offering cost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uly 2021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5" t="n">
        <v>1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rice per share</t>
        </is>
      </c>
      <c r="B27" s="4" t="inlineStr">
        <is>
          <t xml:space="preserve"> </t>
        </is>
      </c>
      <c r="C27" s="6"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4" t="inlineStr">
        <is>
          <t xml:space="preserve"> </t>
        </is>
      </c>
      <c r="C28" s="6" t="n">
        <v>328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ing discounts and commissions of shares issued</t>
        </is>
      </c>
      <c r="B29" s="4" t="inlineStr">
        <is>
          <t xml:space="preserve"> </t>
        </is>
      </c>
      <c r="C29" s="5" t="n">
        <v>2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ffering expense of shares issued</t>
        </is>
      </c>
      <c r="B30" s="4" t="inlineStr">
        <is>
          <t xml:space="preserve"> </t>
        </is>
      </c>
      <c r="C30" s="6" t="n">
        <v>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TM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and 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row>
    <row r="34">
      <c r="A34" s="4" t="inlineStr">
        <is>
          <t>ATM Program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and sale of common stock yet to issue</t>
        </is>
      </c>
      <c r="B36" s="6" t="n">
        <v>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55" customWidth="1" min="5" max="5"/>
    <col width="29" customWidth="1" min="6" max="6"/>
  </cols>
  <sheetData>
    <row r="1">
      <c r="A1" s="1" t="inlineStr">
        <is>
          <t>CONDENSED CONSOLIDATED STATEMENTS OF STOCKHOLDERS' EQUITY (Unaudited) - USD ($)</t>
        </is>
      </c>
      <c r="B1" s="2" t="inlineStr">
        <is>
          <t>Total</t>
        </is>
      </c>
      <c r="C1" s="2" t="inlineStr">
        <is>
          <t>Common Stock [Member]</t>
        </is>
      </c>
      <c r="D1" s="2" t="inlineStr">
        <is>
          <t>Additional Paid-in Capital</t>
        </is>
      </c>
      <c r="E1" s="2" t="inlineStr">
        <is>
          <t>Accumulated other comprehensive income (loss) [Member]</t>
        </is>
      </c>
      <c r="F1" s="2" t="inlineStr">
        <is>
          <t>Accumulated Deficit [Member]</t>
        </is>
      </c>
    </row>
    <row r="2">
      <c r="A2" s="4" t="inlineStr">
        <is>
          <t>Beginning balance at Dec. 31, 2020</t>
        </is>
      </c>
      <c r="B2" s="6" t="n">
        <v>384520000</v>
      </c>
      <c r="C2" s="6" t="n">
        <v>13000</v>
      </c>
      <c r="D2" s="6" t="n">
        <v>775417000</v>
      </c>
      <c r="E2" s="4" t="inlineStr">
        <is>
          <t xml:space="preserve"> </t>
        </is>
      </c>
      <c r="F2" s="6" t="n">
        <v>-390910000</v>
      </c>
    </row>
    <row r="3">
      <c r="A3" s="4" t="inlineStr">
        <is>
          <t>Beginning balance (in shares) at Dec. 31, 2020</t>
        </is>
      </c>
      <c r="B3" s="4" t="inlineStr">
        <is>
          <t xml:space="preserve"> </t>
        </is>
      </c>
      <c r="C3" s="5" t="n">
        <v>127123954</v>
      </c>
      <c r="D3" s="4" t="inlineStr">
        <is>
          <t xml:space="preserve"> </t>
        </is>
      </c>
      <c r="E3" s="4" t="inlineStr">
        <is>
          <t xml:space="preserve"> </t>
        </is>
      </c>
      <c r="F3" s="4" t="inlineStr">
        <is>
          <t xml:space="preserve"> </t>
        </is>
      </c>
    </row>
    <row r="4">
      <c r="A4" s="4" t="inlineStr">
        <is>
          <t>Issuance of common stock under equity incentive plans related to vesting of RSUs, (in shares)</t>
        </is>
      </c>
      <c r="B4" s="4" t="inlineStr">
        <is>
          <t xml:space="preserve"> </t>
        </is>
      </c>
      <c r="C4" s="5" t="n">
        <v>14270</v>
      </c>
      <c r="D4" s="4" t="inlineStr">
        <is>
          <t xml:space="preserve"> </t>
        </is>
      </c>
      <c r="E4" s="4" t="inlineStr">
        <is>
          <t xml:space="preserve"> </t>
        </is>
      </c>
      <c r="F4" s="4" t="inlineStr">
        <is>
          <t xml:space="preserve"> </t>
        </is>
      </c>
    </row>
    <row r="5">
      <c r="A5" s="4" t="inlineStr">
        <is>
          <t>Issuance of common stock under equity incentive plans related to exercise of options</t>
        </is>
      </c>
      <c r="B5" s="5" t="n">
        <v>742000</v>
      </c>
      <c r="C5" s="4" t="inlineStr">
        <is>
          <t xml:space="preserve"> </t>
        </is>
      </c>
      <c r="D5" s="5" t="n">
        <v>742000</v>
      </c>
      <c r="E5" s="4" t="inlineStr">
        <is>
          <t xml:space="preserve"> </t>
        </is>
      </c>
      <c r="F5" s="4" t="inlineStr">
        <is>
          <t xml:space="preserve"> </t>
        </is>
      </c>
    </row>
    <row r="6">
      <c r="A6" s="4" t="inlineStr">
        <is>
          <t>Issuance of common stock under equity incentive plans related to exercise of options (in shares)</t>
        </is>
      </c>
      <c r="B6" s="4" t="inlineStr">
        <is>
          <t xml:space="preserve"> </t>
        </is>
      </c>
      <c r="C6" s="5" t="n">
        <v>186892</v>
      </c>
      <c r="D6" s="4" t="inlineStr">
        <is>
          <t xml:space="preserve"> </t>
        </is>
      </c>
      <c r="E6" s="4" t="inlineStr">
        <is>
          <t xml:space="preserve"> </t>
        </is>
      </c>
      <c r="F6" s="4" t="inlineStr">
        <is>
          <t xml:space="preserve"> </t>
        </is>
      </c>
    </row>
    <row r="7">
      <c r="A7" s="4" t="inlineStr">
        <is>
          <t>Reclassification of private placement warrants from equity to other long-term liabilities</t>
        </is>
      </c>
      <c r="B7" s="5" t="n">
        <v>-305000</v>
      </c>
      <c r="C7" s="4" t="inlineStr">
        <is>
          <t xml:space="preserve"> </t>
        </is>
      </c>
      <c r="D7" s="5" t="n">
        <v>-305000</v>
      </c>
      <c r="E7" s="4" t="inlineStr">
        <is>
          <t xml:space="preserve"> </t>
        </is>
      </c>
      <c r="F7" s="4" t="inlineStr">
        <is>
          <t xml:space="preserve"> </t>
        </is>
      </c>
    </row>
    <row r="8">
      <c r="A8" s="4" t="inlineStr">
        <is>
          <t>Equity-based compensation expense</t>
        </is>
      </c>
      <c r="B8" s="5" t="n">
        <v>6060000</v>
      </c>
      <c r="C8" s="4" t="inlineStr">
        <is>
          <t xml:space="preserve"> </t>
        </is>
      </c>
      <c r="D8" s="5" t="n">
        <v>6060000</v>
      </c>
      <c r="E8" s="4" t="inlineStr">
        <is>
          <t xml:space="preserve"> </t>
        </is>
      </c>
      <c r="F8" s="4" t="inlineStr">
        <is>
          <t xml:space="preserve"> </t>
        </is>
      </c>
    </row>
    <row r="9">
      <c r="A9" s="4" t="inlineStr">
        <is>
          <t>Net loss</t>
        </is>
      </c>
      <c r="B9" s="5" t="n">
        <v>-50981000</v>
      </c>
      <c r="C9" s="4" t="inlineStr">
        <is>
          <t xml:space="preserve"> </t>
        </is>
      </c>
      <c r="D9" s="4" t="inlineStr">
        <is>
          <t xml:space="preserve"> </t>
        </is>
      </c>
      <c r="E9" s="4" t="inlineStr">
        <is>
          <t xml:space="preserve"> </t>
        </is>
      </c>
      <c r="F9" s="5" t="n">
        <v>-50981000</v>
      </c>
    </row>
    <row r="10">
      <c r="A10" s="4" t="inlineStr">
        <is>
          <t>Ending balance at Mar. 31, 2021</t>
        </is>
      </c>
      <c r="B10" s="5" t="n">
        <v>340036000</v>
      </c>
      <c r="C10" s="6" t="n">
        <v>13000</v>
      </c>
      <c r="D10" s="5" t="n">
        <v>781914000</v>
      </c>
      <c r="E10" s="4" t="inlineStr">
        <is>
          <t xml:space="preserve"> </t>
        </is>
      </c>
      <c r="F10" s="5" t="n">
        <v>-441891000</v>
      </c>
    </row>
    <row r="11">
      <c r="A11" s="4" t="inlineStr">
        <is>
          <t>Ending balance (in shares) at Mar. 31, 2021</t>
        </is>
      </c>
      <c r="B11" s="4" t="inlineStr">
        <is>
          <t xml:space="preserve"> </t>
        </is>
      </c>
      <c r="C11" s="5" t="n">
        <v>127325116</v>
      </c>
      <c r="D11" s="4" t="inlineStr">
        <is>
          <t xml:space="preserve"> </t>
        </is>
      </c>
      <c r="E11" s="4" t="inlineStr">
        <is>
          <t xml:space="preserve"> </t>
        </is>
      </c>
      <c r="F11" s="4" t="inlineStr">
        <is>
          <t xml:space="preserve"> </t>
        </is>
      </c>
    </row>
    <row r="12">
      <c r="A12" s="4" t="inlineStr">
        <is>
          <t>Beginning balance at Dec. 31, 2020</t>
        </is>
      </c>
      <c r="B12" s="5" t="n">
        <v>384520000</v>
      </c>
      <c r="C12" s="6" t="n">
        <v>13000</v>
      </c>
      <c r="D12" s="5" t="n">
        <v>775417000</v>
      </c>
      <c r="E12" s="4" t="inlineStr">
        <is>
          <t xml:space="preserve"> </t>
        </is>
      </c>
      <c r="F12" s="5" t="n">
        <v>-390910000</v>
      </c>
    </row>
    <row r="13">
      <c r="A13" s="4" t="inlineStr">
        <is>
          <t>Beginning balance (in shares) at Dec. 31, 2020</t>
        </is>
      </c>
      <c r="B13" s="4" t="inlineStr">
        <is>
          <t xml:space="preserve"> </t>
        </is>
      </c>
      <c r="C13" s="5" t="n">
        <v>127123954</v>
      </c>
      <c r="D13" s="4" t="inlineStr">
        <is>
          <t xml:space="preserve"> </t>
        </is>
      </c>
      <c r="E13" s="4" t="inlineStr">
        <is>
          <t xml:space="preserve"> </t>
        </is>
      </c>
      <c r="F13" s="4" t="inlineStr">
        <is>
          <t xml:space="preserve"> </t>
        </is>
      </c>
    </row>
    <row r="14">
      <c r="A14" s="4" t="inlineStr">
        <is>
          <t>Other comprehensive income (loss)</t>
        </is>
      </c>
      <c r="B14" s="5" t="n">
        <v>-533000</v>
      </c>
      <c r="C14" s="4" t="inlineStr">
        <is>
          <t xml:space="preserve"> </t>
        </is>
      </c>
      <c r="D14" s="4" t="inlineStr">
        <is>
          <t xml:space="preserve"> </t>
        </is>
      </c>
      <c r="E14" s="4" t="inlineStr">
        <is>
          <t xml:space="preserve"> </t>
        </is>
      </c>
      <c r="F14" s="4" t="inlineStr">
        <is>
          <t xml:space="preserve"> </t>
        </is>
      </c>
    </row>
    <row r="15">
      <c r="A15" s="4" t="inlineStr">
        <is>
          <t>Net loss</t>
        </is>
      </c>
      <c r="B15" s="5" t="n">
        <v>-166279000</v>
      </c>
      <c r="C15" s="4" t="inlineStr">
        <is>
          <t xml:space="preserve"> </t>
        </is>
      </c>
      <c r="D15" s="4" t="inlineStr">
        <is>
          <t xml:space="preserve"> </t>
        </is>
      </c>
      <c r="E15" s="4" t="inlineStr">
        <is>
          <t xml:space="preserve"> </t>
        </is>
      </c>
      <c r="F15" s="4" t="inlineStr">
        <is>
          <t xml:space="preserve"> </t>
        </is>
      </c>
    </row>
    <row r="16">
      <c r="A16" s="4" t="inlineStr">
        <is>
          <t>Ending balance at Sep. 30, 2021</t>
        </is>
      </c>
      <c r="B16" s="5" t="n">
        <v>629080000</v>
      </c>
      <c r="C16" s="6" t="n">
        <v>15000</v>
      </c>
      <c r="D16" s="5" t="n">
        <v>1186787000</v>
      </c>
      <c r="E16" s="6" t="n">
        <v>-533000</v>
      </c>
      <c r="F16" s="5" t="n">
        <v>-557189000</v>
      </c>
    </row>
    <row r="17">
      <c r="A17" s="4" t="inlineStr">
        <is>
          <t>Ending balance (in shares) at Sep. 30, 2021</t>
        </is>
      </c>
      <c r="B17" s="4" t="inlineStr">
        <is>
          <t xml:space="preserve"> </t>
        </is>
      </c>
      <c r="C17" s="5" t="n">
        <v>147135968</v>
      </c>
      <c r="D17" s="4" t="inlineStr">
        <is>
          <t xml:space="preserve"> </t>
        </is>
      </c>
      <c r="E17" s="4" t="inlineStr">
        <is>
          <t xml:space="preserve"> </t>
        </is>
      </c>
      <c r="F17" s="4" t="inlineStr">
        <is>
          <t xml:space="preserve"> </t>
        </is>
      </c>
    </row>
    <row r="18">
      <c r="A18" s="4" t="inlineStr">
        <is>
          <t>Beginning balance at Dec. 31, 2020</t>
        </is>
      </c>
      <c r="B18" s="5" t="n">
        <v>384520000</v>
      </c>
      <c r="C18" s="6" t="n">
        <v>13000</v>
      </c>
      <c r="D18" s="5" t="n">
        <v>775417000</v>
      </c>
      <c r="E18" s="4" t="inlineStr">
        <is>
          <t xml:space="preserve"> </t>
        </is>
      </c>
      <c r="F18" s="5" t="n">
        <v>-390910000</v>
      </c>
    </row>
    <row r="19">
      <c r="A19" s="4" t="inlineStr">
        <is>
          <t>Beginning balance (in shares) at Dec. 31, 2020</t>
        </is>
      </c>
      <c r="B19" s="4" t="inlineStr">
        <is>
          <t xml:space="preserve"> </t>
        </is>
      </c>
      <c r="C19" s="5" t="n">
        <v>127123954</v>
      </c>
      <c r="D19" s="4" t="inlineStr">
        <is>
          <t xml:space="preserve"> </t>
        </is>
      </c>
      <c r="E19" s="4" t="inlineStr">
        <is>
          <t xml:space="preserve"> </t>
        </is>
      </c>
      <c r="F19" s="4" t="inlineStr">
        <is>
          <t xml:space="preserve"> </t>
        </is>
      </c>
    </row>
    <row r="20">
      <c r="A20" s="4" t="inlineStr">
        <is>
          <t>Issuance of common stock related to follow-on offering, net of offering costs</t>
        </is>
      </c>
      <c r="B20" s="5" t="n">
        <v>0</v>
      </c>
      <c r="C20" s="4" t="inlineStr">
        <is>
          <t xml:space="preserve"> </t>
        </is>
      </c>
      <c r="D20" s="4" t="inlineStr">
        <is>
          <t xml:space="preserve"> </t>
        </is>
      </c>
      <c r="E20" s="4" t="inlineStr">
        <is>
          <t xml:space="preserve"> </t>
        </is>
      </c>
      <c r="F20" s="4" t="inlineStr">
        <is>
          <t xml:space="preserve"> </t>
        </is>
      </c>
    </row>
    <row r="21">
      <c r="A21" s="4" t="inlineStr">
        <is>
          <t>Ending balance at Dec. 31, 2021</t>
        </is>
      </c>
      <c r="B21" s="5" t="n">
        <v>578729000</v>
      </c>
      <c r="C21" s="6" t="n">
        <v>15000</v>
      </c>
      <c r="D21" s="5" t="n">
        <v>1195944000</v>
      </c>
      <c r="E21" s="5" t="n">
        <v>-986000</v>
      </c>
      <c r="F21" s="5" t="n">
        <v>-616244000</v>
      </c>
    </row>
    <row r="22">
      <c r="A22" s="4" t="inlineStr">
        <is>
          <t>Ending balance (in shares) at Dec. 31, 2021</t>
        </is>
      </c>
      <c r="B22" s="4" t="inlineStr">
        <is>
          <t xml:space="preserve"> </t>
        </is>
      </c>
      <c r="C22" s="5" t="n">
        <v>147719523</v>
      </c>
      <c r="D22" s="4" t="inlineStr">
        <is>
          <t xml:space="preserve"> </t>
        </is>
      </c>
      <c r="E22" s="4" t="inlineStr">
        <is>
          <t xml:space="preserve"> </t>
        </is>
      </c>
      <c r="F22" s="4" t="inlineStr">
        <is>
          <t xml:space="preserve"> </t>
        </is>
      </c>
    </row>
    <row r="23">
      <c r="A23" s="4" t="inlineStr">
        <is>
          <t>Beginning balance at Mar. 31, 2021</t>
        </is>
      </c>
      <c r="B23" s="5" t="n">
        <v>340036000</v>
      </c>
      <c r="C23" s="6" t="n">
        <v>13000</v>
      </c>
      <c r="D23" s="5" t="n">
        <v>781914000</v>
      </c>
      <c r="E23" s="4" t="inlineStr">
        <is>
          <t xml:space="preserve"> </t>
        </is>
      </c>
      <c r="F23" s="5" t="n">
        <v>-441891000</v>
      </c>
    </row>
    <row r="24">
      <c r="A24" s="4" t="inlineStr">
        <is>
          <t>Beginning balance (in shares) at Mar. 31, 2021</t>
        </is>
      </c>
      <c r="B24" s="4" t="inlineStr">
        <is>
          <t xml:space="preserve"> </t>
        </is>
      </c>
      <c r="C24" s="5" t="n">
        <v>127325116</v>
      </c>
      <c r="D24" s="4" t="inlineStr">
        <is>
          <t xml:space="preserve"> </t>
        </is>
      </c>
      <c r="E24" s="4" t="inlineStr">
        <is>
          <t xml:space="preserve"> </t>
        </is>
      </c>
      <c r="F24" s="4" t="inlineStr">
        <is>
          <t xml:space="preserve"> </t>
        </is>
      </c>
    </row>
    <row r="25">
      <c r="A25" s="4" t="inlineStr">
        <is>
          <t>Issuance of common stock under equity incentive plans related to vesting of RSUs, (in shares)</t>
        </is>
      </c>
      <c r="B25" s="4" t="inlineStr">
        <is>
          <t xml:space="preserve"> </t>
        </is>
      </c>
      <c r="C25" s="5" t="n">
        <v>14270</v>
      </c>
      <c r="D25" s="4" t="inlineStr">
        <is>
          <t xml:space="preserve"> </t>
        </is>
      </c>
      <c r="E25" s="4" t="inlineStr">
        <is>
          <t xml:space="preserve"> </t>
        </is>
      </c>
      <c r="F25" s="4" t="inlineStr">
        <is>
          <t xml:space="preserve"> </t>
        </is>
      </c>
    </row>
    <row r="26">
      <c r="A26" s="4" t="inlineStr">
        <is>
          <t>Issuance of common stock under equity incentive plans related to exercise of options</t>
        </is>
      </c>
      <c r="B26" s="5" t="n">
        <v>1394000</v>
      </c>
      <c r="C26" s="4" t="inlineStr">
        <is>
          <t xml:space="preserve"> </t>
        </is>
      </c>
      <c r="D26" s="5" t="n">
        <v>1394000</v>
      </c>
      <c r="E26" s="4" t="inlineStr">
        <is>
          <t xml:space="preserve"> </t>
        </is>
      </c>
      <c r="F26" s="4" t="inlineStr">
        <is>
          <t xml:space="preserve"> </t>
        </is>
      </c>
    </row>
    <row r="27">
      <c r="A27" s="4" t="inlineStr">
        <is>
          <t>Issuance of common stock under equity incentive plans related to exercise of options (in shares)</t>
        </is>
      </c>
      <c r="B27" s="4" t="inlineStr">
        <is>
          <t xml:space="preserve"> </t>
        </is>
      </c>
      <c r="C27" s="5" t="n">
        <v>204684</v>
      </c>
      <c r="D27" s="4" t="inlineStr">
        <is>
          <t xml:space="preserve"> </t>
        </is>
      </c>
      <c r="E27" s="4" t="inlineStr">
        <is>
          <t xml:space="preserve"> </t>
        </is>
      </c>
      <c r="F27" s="4" t="inlineStr">
        <is>
          <t xml:space="preserve"> </t>
        </is>
      </c>
    </row>
    <row r="28">
      <c r="A28" s="4" t="inlineStr">
        <is>
          <t>Issuance of common stock under equity incentive plans related to ESPP</t>
        </is>
      </c>
      <c r="B28" s="5" t="n">
        <v>435000</v>
      </c>
      <c r="C28" s="4" t="inlineStr">
        <is>
          <t xml:space="preserve"> </t>
        </is>
      </c>
      <c r="D28" s="5" t="n">
        <v>435000</v>
      </c>
      <c r="E28" s="4" t="inlineStr">
        <is>
          <t xml:space="preserve"> </t>
        </is>
      </c>
      <c r="F28" s="4" t="inlineStr">
        <is>
          <t xml:space="preserve"> </t>
        </is>
      </c>
    </row>
    <row r="29">
      <c r="A29" s="4" t="inlineStr">
        <is>
          <t>Issuance of common stock under equity incentive plans related to ESPP (in shares)</t>
        </is>
      </c>
      <c r="B29" s="4" t="inlineStr">
        <is>
          <t xml:space="preserve"> </t>
        </is>
      </c>
      <c r="C29" s="5" t="n">
        <v>40589</v>
      </c>
      <c r="D29" s="4" t="inlineStr">
        <is>
          <t xml:space="preserve"> </t>
        </is>
      </c>
      <c r="E29" s="4" t="inlineStr">
        <is>
          <t xml:space="preserve"> </t>
        </is>
      </c>
      <c r="F29" s="4" t="inlineStr">
        <is>
          <t xml:space="preserve"> </t>
        </is>
      </c>
    </row>
    <row r="30">
      <c r="A30" s="4" t="inlineStr">
        <is>
          <t>Equity-based compensation expense</t>
        </is>
      </c>
      <c r="B30" s="5" t="n">
        <v>5261000</v>
      </c>
      <c r="C30" s="4" t="inlineStr">
        <is>
          <t xml:space="preserve"> </t>
        </is>
      </c>
      <c r="D30" s="5" t="n">
        <v>5261000</v>
      </c>
      <c r="E30" s="4" t="inlineStr">
        <is>
          <t xml:space="preserve"> </t>
        </is>
      </c>
      <c r="F30" s="4" t="inlineStr">
        <is>
          <t xml:space="preserve"> </t>
        </is>
      </c>
    </row>
    <row r="31">
      <c r="A31" s="4" t="inlineStr">
        <is>
          <t>Net loss</t>
        </is>
      </c>
      <c r="B31" s="5" t="n">
        <v>-53239000</v>
      </c>
      <c r="C31" s="4" t="inlineStr">
        <is>
          <t xml:space="preserve"> </t>
        </is>
      </c>
      <c r="D31" s="4" t="inlineStr">
        <is>
          <t xml:space="preserve"> </t>
        </is>
      </c>
      <c r="E31" s="4" t="inlineStr">
        <is>
          <t xml:space="preserve"> </t>
        </is>
      </c>
      <c r="F31" s="5" t="n">
        <v>-53239000</v>
      </c>
    </row>
    <row r="32">
      <c r="A32" s="4" t="inlineStr">
        <is>
          <t>Ending balance at Jun. 30, 2021</t>
        </is>
      </c>
      <c r="B32" s="5" t="n">
        <v>293887000</v>
      </c>
      <c r="C32" s="6" t="n">
        <v>13000</v>
      </c>
      <c r="D32" s="5" t="n">
        <v>789004000</v>
      </c>
      <c r="E32" s="4" t="inlineStr">
        <is>
          <t xml:space="preserve"> </t>
        </is>
      </c>
      <c r="F32" s="5" t="n">
        <v>-495130000</v>
      </c>
    </row>
    <row r="33">
      <c r="A33" s="4" t="inlineStr">
        <is>
          <t>Ending balance (in shares) at Jun. 30, 2021</t>
        </is>
      </c>
      <c r="B33" s="4" t="inlineStr">
        <is>
          <t xml:space="preserve"> </t>
        </is>
      </c>
      <c r="C33" s="5" t="n">
        <v>127584659</v>
      </c>
      <c r="D33" s="4" t="inlineStr">
        <is>
          <t xml:space="preserve"> </t>
        </is>
      </c>
      <c r="E33" s="4" t="inlineStr">
        <is>
          <t xml:space="preserve"> </t>
        </is>
      </c>
      <c r="F33" s="4" t="inlineStr">
        <is>
          <t xml:space="preserve"> </t>
        </is>
      </c>
    </row>
    <row r="34">
      <c r="A34" s="4" t="inlineStr">
        <is>
          <t>Issuance of common stock related to follow-on offering, net of offering costs</t>
        </is>
      </c>
      <c r="B34" s="5" t="n">
        <v>328251000</v>
      </c>
      <c r="C34" s="6" t="n">
        <v>1000</v>
      </c>
      <c r="D34" s="5" t="n">
        <v>328250000</v>
      </c>
      <c r="E34" s="4" t="inlineStr">
        <is>
          <t xml:space="preserve"> </t>
        </is>
      </c>
      <c r="F34" s="4" t="inlineStr">
        <is>
          <t xml:space="preserve"> </t>
        </is>
      </c>
    </row>
    <row r="35">
      <c r="A35" s="4" t="inlineStr">
        <is>
          <t>Issuance of common stock related to follow-on offering, net of offering costs (in shares)</t>
        </is>
      </c>
      <c r="B35" s="4" t="inlineStr">
        <is>
          <t xml:space="preserve"> </t>
        </is>
      </c>
      <c r="C35" s="5" t="n">
        <v>14000000</v>
      </c>
      <c r="D35" s="4" t="inlineStr">
        <is>
          <t xml:space="preserve"> </t>
        </is>
      </c>
      <c r="E35" s="4" t="inlineStr">
        <is>
          <t xml:space="preserve"> </t>
        </is>
      </c>
      <c r="F35" s="4" t="inlineStr">
        <is>
          <t xml:space="preserve"> </t>
        </is>
      </c>
    </row>
    <row r="36">
      <c r="A36" s="4" t="inlineStr">
        <is>
          <t>Issuance of common stock related to exercise of public warrants</t>
        </is>
      </c>
      <c r="B36" s="5" t="n">
        <v>55463000</v>
      </c>
      <c r="C36" s="6" t="n">
        <v>1000</v>
      </c>
      <c r="D36" s="5" t="n">
        <v>55462000</v>
      </c>
      <c r="E36" s="4" t="inlineStr">
        <is>
          <t xml:space="preserve"> </t>
        </is>
      </c>
      <c r="F36" s="4" t="inlineStr">
        <is>
          <t xml:space="preserve"> </t>
        </is>
      </c>
    </row>
    <row r="37">
      <c r="A37" s="4" t="inlineStr">
        <is>
          <t>Issuance of common stock related to exercise of public warrants (in shares)</t>
        </is>
      </c>
      <c r="B37" s="4" t="inlineStr">
        <is>
          <t xml:space="preserve"> </t>
        </is>
      </c>
      <c r="C37" s="5" t="n">
        <v>4822947</v>
      </c>
      <c r="D37" s="4" t="inlineStr">
        <is>
          <t xml:space="preserve"> </t>
        </is>
      </c>
      <c r="E37" s="4" t="inlineStr">
        <is>
          <t xml:space="preserve"> </t>
        </is>
      </c>
      <c r="F37" s="4" t="inlineStr">
        <is>
          <t xml:space="preserve"> </t>
        </is>
      </c>
    </row>
    <row r="38">
      <c r="A38" s="4" t="inlineStr">
        <is>
          <t>Issuance of common stock related to cashless exercise of private placement warrants</t>
        </is>
      </c>
      <c r="B38" s="5" t="n">
        <v>4186000</v>
      </c>
      <c r="C38" s="4" t="inlineStr">
        <is>
          <t xml:space="preserve"> </t>
        </is>
      </c>
      <c r="D38" s="5" t="n">
        <v>4186000</v>
      </c>
      <c r="E38" s="4" t="inlineStr">
        <is>
          <t xml:space="preserve"> </t>
        </is>
      </c>
      <c r="F38" s="4" t="inlineStr">
        <is>
          <t xml:space="preserve"> </t>
        </is>
      </c>
    </row>
    <row r="39">
      <c r="A39" s="4" t="inlineStr">
        <is>
          <t>Issuance of common stock related to cashless exercise of private placement warrants (in shares)</t>
        </is>
      </c>
      <c r="B39" s="4" t="inlineStr">
        <is>
          <t xml:space="preserve"> </t>
        </is>
      </c>
      <c r="C39" s="5" t="n">
        <v>111426</v>
      </c>
      <c r="D39" s="4" t="inlineStr">
        <is>
          <t xml:space="preserve"> </t>
        </is>
      </c>
      <c r="E39" s="4" t="inlineStr">
        <is>
          <t xml:space="preserve"> </t>
        </is>
      </c>
      <c r="F39" s="4" t="inlineStr">
        <is>
          <t xml:space="preserve"> </t>
        </is>
      </c>
    </row>
    <row r="40">
      <c r="A40" s="4" t="inlineStr">
        <is>
          <t>Issuance of common stock under equity incentive plans related to vesting of RSUs, (in shares)</t>
        </is>
      </c>
      <c r="B40" s="4" t="inlineStr">
        <is>
          <t xml:space="preserve"> </t>
        </is>
      </c>
      <c r="C40" s="5" t="n">
        <v>14270</v>
      </c>
      <c r="D40" s="4" t="inlineStr">
        <is>
          <t xml:space="preserve"> </t>
        </is>
      </c>
      <c r="E40" s="4" t="inlineStr">
        <is>
          <t xml:space="preserve"> </t>
        </is>
      </c>
      <c r="F40" s="4" t="inlineStr">
        <is>
          <t xml:space="preserve"> </t>
        </is>
      </c>
    </row>
    <row r="41">
      <c r="A41" s="4" t="inlineStr">
        <is>
          <t>Issuance of common stock under equity incentive plans related to exercise of options</t>
        </is>
      </c>
      <c r="B41" s="5" t="n">
        <v>3751000</v>
      </c>
      <c r="C41" s="4" t="inlineStr">
        <is>
          <t xml:space="preserve"> </t>
        </is>
      </c>
      <c r="D41" s="5" t="n">
        <v>3751000</v>
      </c>
      <c r="E41" s="4" t="inlineStr">
        <is>
          <t xml:space="preserve"> </t>
        </is>
      </c>
      <c r="F41" s="4" t="inlineStr">
        <is>
          <t xml:space="preserve"> </t>
        </is>
      </c>
    </row>
    <row r="42">
      <c r="A42" s="4" t="inlineStr">
        <is>
          <t>Issuance of common stock under equity incentive plans related to exercise of options (in shares)</t>
        </is>
      </c>
      <c r="B42" s="4" t="inlineStr">
        <is>
          <t xml:space="preserve"> </t>
        </is>
      </c>
      <c r="C42" s="5" t="n">
        <v>602666</v>
      </c>
      <c r="D42" s="4" t="inlineStr">
        <is>
          <t xml:space="preserve"> </t>
        </is>
      </c>
      <c r="E42" s="4" t="inlineStr">
        <is>
          <t xml:space="preserve"> </t>
        </is>
      </c>
      <c r="F42" s="4" t="inlineStr">
        <is>
          <t xml:space="preserve"> </t>
        </is>
      </c>
    </row>
    <row r="43">
      <c r="A43" s="4" t="inlineStr">
        <is>
          <t>Equity-based compensation expense</t>
        </is>
      </c>
      <c r="B43" s="5" t="n">
        <v>6134000</v>
      </c>
      <c r="C43" s="4" t="inlineStr">
        <is>
          <t xml:space="preserve"> </t>
        </is>
      </c>
      <c r="D43" s="5" t="n">
        <v>6134000</v>
      </c>
      <c r="E43" s="4" t="inlineStr">
        <is>
          <t xml:space="preserve"> </t>
        </is>
      </c>
      <c r="F43" s="4" t="inlineStr">
        <is>
          <t xml:space="preserve"> </t>
        </is>
      </c>
    </row>
    <row r="44">
      <c r="A44" s="4" t="inlineStr">
        <is>
          <t>Other comprehensive income (loss)</t>
        </is>
      </c>
      <c r="B44" s="5" t="n">
        <v>-533000</v>
      </c>
      <c r="C44" s="4" t="inlineStr">
        <is>
          <t xml:space="preserve"> </t>
        </is>
      </c>
      <c r="D44" s="4" t="inlineStr">
        <is>
          <t xml:space="preserve"> </t>
        </is>
      </c>
      <c r="E44" s="5" t="n">
        <v>-533000</v>
      </c>
      <c r="F44" s="4" t="inlineStr">
        <is>
          <t xml:space="preserve"> </t>
        </is>
      </c>
    </row>
    <row r="45">
      <c r="A45" s="4" t="inlineStr">
        <is>
          <t>Net loss</t>
        </is>
      </c>
      <c r="B45" s="5" t="n">
        <v>-62059000</v>
      </c>
      <c r="C45" s="4" t="inlineStr">
        <is>
          <t xml:space="preserve"> </t>
        </is>
      </c>
      <c r="D45" s="4" t="inlineStr">
        <is>
          <t xml:space="preserve"> </t>
        </is>
      </c>
      <c r="E45" s="4" t="inlineStr">
        <is>
          <t xml:space="preserve"> </t>
        </is>
      </c>
      <c r="F45" s="5" t="n">
        <v>-62059000</v>
      </c>
    </row>
    <row r="46">
      <c r="A46" s="4" t="inlineStr">
        <is>
          <t>Ending balance at Sep. 30, 2021</t>
        </is>
      </c>
      <c r="B46" s="5" t="n">
        <v>629080000</v>
      </c>
      <c r="C46" s="6" t="n">
        <v>15000</v>
      </c>
      <c r="D46" s="5" t="n">
        <v>1186787000</v>
      </c>
      <c r="E46" s="5" t="n">
        <v>-533000</v>
      </c>
      <c r="F46" s="5" t="n">
        <v>-557189000</v>
      </c>
    </row>
    <row r="47">
      <c r="A47" s="4" t="inlineStr">
        <is>
          <t>Ending balance (in shares) at Sep. 30, 2021</t>
        </is>
      </c>
      <c r="B47" s="4" t="inlineStr">
        <is>
          <t xml:space="preserve"> </t>
        </is>
      </c>
      <c r="C47" s="5" t="n">
        <v>147135968</v>
      </c>
      <c r="D47" s="4" t="inlineStr">
        <is>
          <t xml:space="preserve"> </t>
        </is>
      </c>
      <c r="E47" s="4" t="inlineStr">
        <is>
          <t xml:space="preserve"> </t>
        </is>
      </c>
      <c r="F47" s="4" t="inlineStr">
        <is>
          <t xml:space="preserve"> </t>
        </is>
      </c>
    </row>
    <row r="48">
      <c r="A48" s="4" t="inlineStr">
        <is>
          <t>Beginning balance at Dec. 31, 2021</t>
        </is>
      </c>
      <c r="B48" s="5" t="n">
        <v>578729000</v>
      </c>
      <c r="C48" s="6" t="n">
        <v>15000</v>
      </c>
      <c r="D48" s="5" t="n">
        <v>1195944000</v>
      </c>
      <c r="E48" s="5" t="n">
        <v>-986000</v>
      </c>
      <c r="F48" s="5" t="n">
        <v>-616244000</v>
      </c>
    </row>
    <row r="49">
      <c r="A49" s="4" t="inlineStr">
        <is>
          <t>Beginning balance (in shares) at Dec. 31, 2021</t>
        </is>
      </c>
      <c r="B49" s="4" t="inlineStr">
        <is>
          <t xml:space="preserve"> </t>
        </is>
      </c>
      <c r="C49" s="5" t="n">
        <v>147719523</v>
      </c>
      <c r="D49" s="4" t="inlineStr">
        <is>
          <t xml:space="preserve"> </t>
        </is>
      </c>
      <c r="E49" s="4" t="inlineStr">
        <is>
          <t xml:space="preserve"> </t>
        </is>
      </c>
      <c r="F49" s="4" t="inlineStr">
        <is>
          <t xml:space="preserve"> </t>
        </is>
      </c>
    </row>
    <row r="50">
      <c r="A50" s="4" t="inlineStr">
        <is>
          <t>Issuance of common stock under equity incentive plans related to vesting of RSUs, (in shares)</t>
        </is>
      </c>
      <c r="B50" s="4" t="inlineStr">
        <is>
          <t xml:space="preserve"> </t>
        </is>
      </c>
      <c r="C50" s="5" t="n">
        <v>14270</v>
      </c>
      <c r="D50" s="4" t="inlineStr">
        <is>
          <t xml:space="preserve"> </t>
        </is>
      </c>
      <c r="E50" s="4" t="inlineStr">
        <is>
          <t xml:space="preserve"> </t>
        </is>
      </c>
      <c r="F50" s="4" t="inlineStr">
        <is>
          <t xml:space="preserve"> </t>
        </is>
      </c>
    </row>
    <row r="51">
      <c r="A51" s="4" t="inlineStr">
        <is>
          <t>Issuance of common stock under equity incentive plans related to exercise of options</t>
        </is>
      </c>
      <c r="B51" s="5" t="n">
        <v>2854000</v>
      </c>
      <c r="C51" s="4" t="inlineStr">
        <is>
          <t xml:space="preserve"> </t>
        </is>
      </c>
      <c r="D51" s="5" t="n">
        <v>2854000</v>
      </c>
      <c r="E51" s="4" t="inlineStr">
        <is>
          <t xml:space="preserve"> </t>
        </is>
      </c>
      <c r="F51" s="4" t="inlineStr">
        <is>
          <t xml:space="preserve"> </t>
        </is>
      </c>
    </row>
    <row r="52">
      <c r="A52" s="4" t="inlineStr">
        <is>
          <t>Issuance of common stock under equity incentive plans related to exercise of options (in shares)</t>
        </is>
      </c>
      <c r="B52" s="4" t="inlineStr">
        <is>
          <t xml:space="preserve"> </t>
        </is>
      </c>
      <c r="C52" s="5" t="n">
        <v>449005</v>
      </c>
      <c r="D52" s="4" t="inlineStr">
        <is>
          <t xml:space="preserve"> </t>
        </is>
      </c>
      <c r="E52" s="4" t="inlineStr">
        <is>
          <t xml:space="preserve"> </t>
        </is>
      </c>
      <c r="F52" s="4" t="inlineStr">
        <is>
          <t xml:space="preserve"> </t>
        </is>
      </c>
    </row>
    <row r="53">
      <c r="A53" s="4" t="inlineStr">
        <is>
          <t>Equity-based compensation expense</t>
        </is>
      </c>
      <c r="B53" s="5" t="n">
        <v>8558000</v>
      </c>
      <c r="C53" s="4" t="inlineStr">
        <is>
          <t xml:space="preserve"> </t>
        </is>
      </c>
      <c r="D53" s="5" t="n">
        <v>8558000</v>
      </c>
      <c r="E53" s="4" t="inlineStr">
        <is>
          <t xml:space="preserve"> </t>
        </is>
      </c>
      <c r="F53" s="4" t="inlineStr">
        <is>
          <t xml:space="preserve"> </t>
        </is>
      </c>
    </row>
    <row r="54">
      <c r="A54" s="4" t="inlineStr">
        <is>
          <t>Other comprehensive income (loss)</t>
        </is>
      </c>
      <c r="B54" s="5" t="n">
        <v>-348000</v>
      </c>
      <c r="C54" s="4" t="inlineStr">
        <is>
          <t xml:space="preserve"> </t>
        </is>
      </c>
      <c r="D54" s="4" t="inlineStr">
        <is>
          <t xml:space="preserve"> </t>
        </is>
      </c>
      <c r="E54" s="5" t="n">
        <v>-348000</v>
      </c>
      <c r="F54" s="4" t="inlineStr">
        <is>
          <t xml:space="preserve"> </t>
        </is>
      </c>
    </row>
    <row r="55">
      <c r="A55" s="4" t="inlineStr">
        <is>
          <t>Net loss</t>
        </is>
      </c>
      <c r="B55" s="5" t="n">
        <v>-68294000</v>
      </c>
      <c r="C55" s="4" t="inlineStr">
        <is>
          <t xml:space="preserve"> </t>
        </is>
      </c>
      <c r="D55" s="4" t="inlineStr">
        <is>
          <t xml:space="preserve"> </t>
        </is>
      </c>
      <c r="E55" s="4" t="inlineStr">
        <is>
          <t xml:space="preserve"> </t>
        </is>
      </c>
      <c r="F55" s="5" t="n">
        <v>-68294000</v>
      </c>
    </row>
    <row r="56">
      <c r="A56" s="4" t="inlineStr">
        <is>
          <t>Ending balance at Mar. 31, 2022</t>
        </is>
      </c>
      <c r="B56" s="5" t="n">
        <v>521499000</v>
      </c>
      <c r="C56" s="6" t="n">
        <v>15000</v>
      </c>
      <c r="D56" s="5" t="n">
        <v>1207356000</v>
      </c>
      <c r="E56" s="5" t="n">
        <v>-1334000</v>
      </c>
      <c r="F56" s="5" t="n">
        <v>-684538000</v>
      </c>
    </row>
    <row r="57">
      <c r="A57" s="4" t="inlineStr">
        <is>
          <t>Ending balance (in shares) at Mar. 31, 2022</t>
        </is>
      </c>
      <c r="B57" s="4" t="inlineStr">
        <is>
          <t xml:space="preserve"> </t>
        </is>
      </c>
      <c r="C57" s="5" t="n">
        <v>148182798</v>
      </c>
      <c r="D57" s="4" t="inlineStr">
        <is>
          <t xml:space="preserve"> </t>
        </is>
      </c>
      <c r="E57" s="4" t="inlineStr">
        <is>
          <t xml:space="preserve"> </t>
        </is>
      </c>
      <c r="F57" s="4" t="inlineStr">
        <is>
          <t xml:space="preserve"> </t>
        </is>
      </c>
    </row>
    <row r="58">
      <c r="A58" s="4" t="inlineStr">
        <is>
          <t>Beginning balance at Dec. 31, 2021</t>
        </is>
      </c>
      <c r="B58" s="5" t="n">
        <v>578729000</v>
      </c>
      <c r="C58" s="6" t="n">
        <v>15000</v>
      </c>
      <c r="D58" s="5" t="n">
        <v>1195944000</v>
      </c>
      <c r="E58" s="5" t="n">
        <v>-986000</v>
      </c>
      <c r="F58" s="5" t="n">
        <v>-616244000</v>
      </c>
    </row>
    <row r="59">
      <c r="A59" s="4" t="inlineStr">
        <is>
          <t>Beginning balance (in shares) at Dec. 31, 2021</t>
        </is>
      </c>
      <c r="B59" s="4" t="inlineStr">
        <is>
          <t xml:space="preserve"> </t>
        </is>
      </c>
      <c r="C59" s="5" t="n">
        <v>147719523</v>
      </c>
      <c r="D59" s="4" t="inlineStr">
        <is>
          <t xml:space="preserve"> </t>
        </is>
      </c>
      <c r="E59" s="4" t="inlineStr">
        <is>
          <t xml:space="preserve"> </t>
        </is>
      </c>
      <c r="F59" s="4" t="inlineStr">
        <is>
          <t xml:space="preserve"> </t>
        </is>
      </c>
    </row>
    <row r="60">
      <c r="A60" s="4" t="inlineStr">
        <is>
          <t>Other comprehensive income (loss)</t>
        </is>
      </c>
      <c r="B60" s="5" t="n">
        <v>6180000</v>
      </c>
      <c r="C60" s="4" t="inlineStr">
        <is>
          <t xml:space="preserve"> </t>
        </is>
      </c>
      <c r="D60" s="4" t="inlineStr">
        <is>
          <t xml:space="preserve"> </t>
        </is>
      </c>
      <c r="E60" s="4" t="inlineStr">
        <is>
          <t xml:space="preserve"> </t>
        </is>
      </c>
      <c r="F60" s="4" t="inlineStr">
        <is>
          <t xml:space="preserve"> </t>
        </is>
      </c>
    </row>
    <row r="61">
      <c r="A61" s="4" t="inlineStr">
        <is>
          <t>Net loss</t>
        </is>
      </c>
      <c r="B61" s="5" t="n">
        <v>-258703000</v>
      </c>
      <c r="C61" s="4" t="inlineStr">
        <is>
          <t xml:space="preserve"> </t>
        </is>
      </c>
      <c r="D61" s="4" t="inlineStr">
        <is>
          <t xml:space="preserve"> </t>
        </is>
      </c>
      <c r="E61" s="4" t="inlineStr">
        <is>
          <t xml:space="preserve"> </t>
        </is>
      </c>
      <c r="F61" s="4" t="inlineStr">
        <is>
          <t xml:space="preserve"> </t>
        </is>
      </c>
    </row>
    <row r="62">
      <c r="A62" s="4" t="inlineStr">
        <is>
          <t>Ending balance at Sep. 30, 2022</t>
        </is>
      </c>
      <c r="B62" s="5" t="n">
        <v>603362000</v>
      </c>
      <c r="C62" s="6" t="n">
        <v>16000</v>
      </c>
      <c r="D62" s="5" t="n">
        <v>1473099000</v>
      </c>
      <c r="E62" s="5" t="n">
        <v>5194000</v>
      </c>
      <c r="F62" s="5" t="n">
        <v>-874947000</v>
      </c>
    </row>
    <row r="63">
      <c r="A63" s="4" t="inlineStr">
        <is>
          <t>Ending balance (in shares) at Sep. 30, 2022</t>
        </is>
      </c>
      <c r="B63" s="4" t="inlineStr">
        <is>
          <t xml:space="preserve"> </t>
        </is>
      </c>
      <c r="C63" s="5" t="n">
        <v>156243808</v>
      </c>
      <c r="D63" s="4" t="inlineStr">
        <is>
          <t xml:space="preserve"> </t>
        </is>
      </c>
      <c r="E63" s="4" t="inlineStr">
        <is>
          <t xml:space="preserve"> </t>
        </is>
      </c>
      <c r="F63" s="4" t="inlineStr">
        <is>
          <t xml:space="preserve"> </t>
        </is>
      </c>
    </row>
    <row r="64">
      <c r="A64" s="4" t="inlineStr">
        <is>
          <t>Beginning balance at Mar. 31, 2022</t>
        </is>
      </c>
      <c r="B64" s="5" t="n">
        <v>521499000</v>
      </c>
      <c r="C64" s="6" t="n">
        <v>15000</v>
      </c>
      <c r="D64" s="5" t="n">
        <v>1207356000</v>
      </c>
      <c r="E64" s="5" t="n">
        <v>-1334000</v>
      </c>
      <c r="F64" s="5" t="n">
        <v>-684538000</v>
      </c>
    </row>
    <row r="65">
      <c r="A65" s="4" t="inlineStr">
        <is>
          <t>Beginning balance (in shares) at Mar. 31, 2022</t>
        </is>
      </c>
      <c r="B65" s="4" t="inlineStr">
        <is>
          <t xml:space="preserve"> </t>
        </is>
      </c>
      <c r="C65" s="5" t="n">
        <v>148182798</v>
      </c>
      <c r="D65" s="4" t="inlineStr">
        <is>
          <t xml:space="preserve"> </t>
        </is>
      </c>
      <c r="E65" s="4" t="inlineStr">
        <is>
          <t xml:space="preserve"> </t>
        </is>
      </c>
      <c r="F65" s="4" t="inlineStr">
        <is>
          <t xml:space="preserve"> </t>
        </is>
      </c>
    </row>
    <row r="66">
      <c r="A66" s="4" t="inlineStr">
        <is>
          <t>Issuance of common stock under equity incentive plans related to vesting of RSUs, (in shares)</t>
        </is>
      </c>
      <c r="B66" s="4" t="inlineStr">
        <is>
          <t xml:space="preserve"> </t>
        </is>
      </c>
      <c r="C66" s="5" t="n">
        <v>14270</v>
      </c>
      <c r="D66" s="4" t="inlineStr">
        <is>
          <t xml:space="preserve"> </t>
        </is>
      </c>
      <c r="E66" s="4" t="inlineStr">
        <is>
          <t xml:space="preserve"> </t>
        </is>
      </c>
      <c r="F66" s="4" t="inlineStr">
        <is>
          <t xml:space="preserve"> </t>
        </is>
      </c>
    </row>
    <row r="67">
      <c r="A67" s="4" t="inlineStr">
        <is>
          <t>Issuance of common stock under equity incentive plans related to exercise of options</t>
        </is>
      </c>
      <c r="B67" s="5" t="n">
        <v>1471000</v>
      </c>
      <c r="C67" s="4" t="inlineStr">
        <is>
          <t xml:space="preserve"> </t>
        </is>
      </c>
      <c r="D67" s="5" t="n">
        <v>1471000</v>
      </c>
      <c r="E67" s="4" t="inlineStr">
        <is>
          <t xml:space="preserve"> </t>
        </is>
      </c>
      <c r="F67" s="4" t="inlineStr">
        <is>
          <t xml:space="preserve"> </t>
        </is>
      </c>
    </row>
    <row r="68">
      <c r="A68" s="4" t="inlineStr">
        <is>
          <t>Issuance of common stock under equity incentive plans related to exercise of options (in shares)</t>
        </is>
      </c>
      <c r="B68" s="4" t="inlineStr">
        <is>
          <t xml:space="preserve"> </t>
        </is>
      </c>
      <c r="C68" s="5" t="n">
        <v>160623</v>
      </c>
      <c r="D68" s="4" t="inlineStr">
        <is>
          <t xml:space="preserve"> </t>
        </is>
      </c>
      <c r="E68" s="4" t="inlineStr">
        <is>
          <t xml:space="preserve"> </t>
        </is>
      </c>
      <c r="F68" s="4" t="inlineStr">
        <is>
          <t xml:space="preserve"> </t>
        </is>
      </c>
    </row>
    <row r="69">
      <c r="A69" s="4" t="inlineStr">
        <is>
          <t>Issuance of common stock under equity incentive plans related to ESPP</t>
        </is>
      </c>
      <c r="B69" s="5" t="n">
        <v>845000</v>
      </c>
      <c r="C69" s="4" t="inlineStr">
        <is>
          <t xml:space="preserve"> </t>
        </is>
      </c>
      <c r="D69" s="5" t="n">
        <v>845000</v>
      </c>
      <c r="E69" s="4" t="inlineStr">
        <is>
          <t xml:space="preserve"> </t>
        </is>
      </c>
      <c r="F69" s="4" t="inlineStr">
        <is>
          <t xml:space="preserve"> </t>
        </is>
      </c>
    </row>
    <row r="70">
      <c r="A70" s="4" t="inlineStr">
        <is>
          <t>Issuance of common stock under equity incentive plans related to ESPP (in shares)</t>
        </is>
      </c>
      <c r="B70" s="4" t="inlineStr">
        <is>
          <t xml:space="preserve"> </t>
        </is>
      </c>
      <c r="C70" s="5" t="n">
        <v>37591</v>
      </c>
      <c r="D70" s="4" t="inlineStr">
        <is>
          <t xml:space="preserve"> </t>
        </is>
      </c>
      <c r="E70" s="4" t="inlineStr">
        <is>
          <t xml:space="preserve"> </t>
        </is>
      </c>
      <c r="F70" s="4" t="inlineStr">
        <is>
          <t xml:space="preserve"> </t>
        </is>
      </c>
    </row>
    <row r="71">
      <c r="A71" s="4" t="inlineStr">
        <is>
          <t>Equity-based compensation expense</t>
        </is>
      </c>
      <c r="B71" s="5" t="n">
        <v>10148000</v>
      </c>
      <c r="C71" s="4" t="inlineStr">
        <is>
          <t xml:space="preserve"> </t>
        </is>
      </c>
      <c r="D71" s="5" t="n">
        <v>10148000</v>
      </c>
      <c r="E71" s="4" t="inlineStr">
        <is>
          <t xml:space="preserve"> </t>
        </is>
      </c>
      <c r="F71" s="4" t="inlineStr">
        <is>
          <t xml:space="preserve"> </t>
        </is>
      </c>
    </row>
    <row r="72">
      <c r="A72" s="4" t="inlineStr">
        <is>
          <t>Other comprehensive income (loss)</t>
        </is>
      </c>
      <c r="B72" s="5" t="n">
        <v>9322000</v>
      </c>
      <c r="C72" s="4" t="inlineStr">
        <is>
          <t xml:space="preserve"> </t>
        </is>
      </c>
      <c r="D72" s="4" t="inlineStr">
        <is>
          <t xml:space="preserve"> </t>
        </is>
      </c>
      <c r="E72" s="5" t="n">
        <v>9322000</v>
      </c>
      <c r="F72" s="4" t="inlineStr">
        <is>
          <t xml:space="preserve"> </t>
        </is>
      </c>
    </row>
    <row r="73">
      <c r="A73" s="4" t="inlineStr">
        <is>
          <t>Net loss</t>
        </is>
      </c>
      <c r="B73" s="5" t="n">
        <v>-90471000</v>
      </c>
      <c r="C73" s="4" t="inlineStr">
        <is>
          <t xml:space="preserve"> </t>
        </is>
      </c>
      <c r="D73" s="4" t="inlineStr">
        <is>
          <t xml:space="preserve"> </t>
        </is>
      </c>
      <c r="E73" s="4" t="inlineStr">
        <is>
          <t xml:space="preserve"> </t>
        </is>
      </c>
      <c r="F73" s="5" t="n">
        <v>-90471000</v>
      </c>
    </row>
    <row r="74">
      <c r="A74" s="4" t="inlineStr">
        <is>
          <t>Ending balance at Jun. 30, 2022</t>
        </is>
      </c>
      <c r="B74" s="5" t="n">
        <v>452814000</v>
      </c>
      <c r="C74" s="6" t="n">
        <v>15000</v>
      </c>
      <c r="D74" s="5" t="n">
        <v>1219820000</v>
      </c>
      <c r="E74" s="5" t="n">
        <v>7988000</v>
      </c>
      <c r="F74" s="5" t="n">
        <v>-775009000</v>
      </c>
    </row>
    <row r="75">
      <c r="A75" s="4" t="inlineStr">
        <is>
          <t>Ending balance (in shares) at Jun. 30, 2022</t>
        </is>
      </c>
      <c r="B75" s="4" t="inlineStr">
        <is>
          <t xml:space="preserve"> </t>
        </is>
      </c>
      <c r="C75" s="5" t="n">
        <v>148395282</v>
      </c>
      <c r="D75" s="4" t="inlineStr">
        <is>
          <t xml:space="preserve"> </t>
        </is>
      </c>
      <c r="E75" s="4" t="inlineStr">
        <is>
          <t xml:space="preserve"> </t>
        </is>
      </c>
      <c r="F75" s="4" t="inlineStr">
        <is>
          <t xml:space="preserve"> </t>
        </is>
      </c>
    </row>
    <row r="76">
      <c r="A76" s="4" t="inlineStr">
        <is>
          <t>Issuance of common stock related to follow-on offering, net of offering costs</t>
        </is>
      </c>
      <c r="B76" s="5" t="n">
        <v>238100000</v>
      </c>
      <c r="C76" s="6" t="n">
        <v>1000</v>
      </c>
      <c r="D76" s="5" t="n">
        <v>238099000</v>
      </c>
      <c r="E76" s="4" t="inlineStr">
        <is>
          <t xml:space="preserve"> </t>
        </is>
      </c>
      <c r="F76" s="4" t="inlineStr">
        <is>
          <t xml:space="preserve"> </t>
        </is>
      </c>
    </row>
    <row r="77">
      <c r="A77" s="4" t="inlineStr">
        <is>
          <t>Issuance of common stock related to follow-on offering, net of offering costs (in shares)</t>
        </is>
      </c>
      <c r="B77" s="4" t="inlineStr">
        <is>
          <t xml:space="preserve"> </t>
        </is>
      </c>
      <c r="C77" s="5" t="n">
        <v>7250000</v>
      </c>
      <c r="D77" s="4" t="inlineStr">
        <is>
          <t xml:space="preserve"> </t>
        </is>
      </c>
      <c r="E77" s="4" t="inlineStr">
        <is>
          <t xml:space="preserve"> </t>
        </is>
      </c>
      <c r="F77" s="4" t="inlineStr">
        <is>
          <t xml:space="preserve"> </t>
        </is>
      </c>
    </row>
    <row r="78">
      <c r="A78" s="4" t="inlineStr">
        <is>
          <t>Issuance of common stock under equity incentive plans related to exercise of options</t>
        </is>
      </c>
      <c r="B78" s="5" t="n">
        <v>5484000</v>
      </c>
      <c r="C78" s="4" t="inlineStr">
        <is>
          <t xml:space="preserve"> </t>
        </is>
      </c>
      <c r="D78" s="5" t="n">
        <v>5484000</v>
      </c>
      <c r="E78" s="4" t="inlineStr">
        <is>
          <t xml:space="preserve"> </t>
        </is>
      </c>
      <c r="F78" s="4" t="inlineStr">
        <is>
          <t xml:space="preserve"> </t>
        </is>
      </c>
    </row>
    <row r="79">
      <c r="A79" s="4" t="inlineStr">
        <is>
          <t>Issuance of common stock under equity incentive plans related to exercise of options (in shares)</t>
        </is>
      </c>
      <c r="B79" s="4" t="inlineStr">
        <is>
          <t xml:space="preserve"> </t>
        </is>
      </c>
      <c r="C79" s="5" t="n">
        <v>598526</v>
      </c>
      <c r="D79" s="4" t="inlineStr">
        <is>
          <t xml:space="preserve"> </t>
        </is>
      </c>
      <c r="E79" s="4" t="inlineStr">
        <is>
          <t xml:space="preserve"> </t>
        </is>
      </c>
      <c r="F79" s="4" t="inlineStr">
        <is>
          <t xml:space="preserve"> </t>
        </is>
      </c>
    </row>
    <row r="80">
      <c r="A80" s="4" t="inlineStr">
        <is>
          <t>Equity-based compensation expense</t>
        </is>
      </c>
      <c r="B80" s="5" t="n">
        <v>9696000</v>
      </c>
      <c r="C80" s="4" t="inlineStr">
        <is>
          <t xml:space="preserve"> </t>
        </is>
      </c>
      <c r="D80" s="5" t="n">
        <v>9696000</v>
      </c>
      <c r="E80" s="4" t="inlineStr">
        <is>
          <t xml:space="preserve"> </t>
        </is>
      </c>
      <c r="F80" s="4" t="inlineStr">
        <is>
          <t xml:space="preserve"> </t>
        </is>
      </c>
    </row>
    <row r="81">
      <c r="A81" s="4" t="inlineStr">
        <is>
          <t>Other comprehensive income (loss)</t>
        </is>
      </c>
      <c r="B81" s="5" t="n">
        <v>-2794000</v>
      </c>
      <c r="C81" s="4" t="inlineStr">
        <is>
          <t xml:space="preserve"> </t>
        </is>
      </c>
      <c r="D81" s="4" t="inlineStr">
        <is>
          <t xml:space="preserve"> </t>
        </is>
      </c>
      <c r="E81" s="5" t="n">
        <v>-2794000</v>
      </c>
      <c r="F81" s="4" t="inlineStr">
        <is>
          <t xml:space="preserve"> </t>
        </is>
      </c>
    </row>
    <row r="82">
      <c r="A82" s="4" t="inlineStr">
        <is>
          <t>Net loss</t>
        </is>
      </c>
      <c r="B82" s="5" t="n">
        <v>-99938000</v>
      </c>
      <c r="C82" s="4" t="inlineStr">
        <is>
          <t xml:space="preserve"> </t>
        </is>
      </c>
      <c r="D82" s="4" t="inlineStr">
        <is>
          <t xml:space="preserve"> </t>
        </is>
      </c>
      <c r="E82" s="4" t="inlineStr">
        <is>
          <t xml:space="preserve"> </t>
        </is>
      </c>
      <c r="F82" s="5" t="n">
        <v>-99938000</v>
      </c>
    </row>
    <row r="83">
      <c r="A83" s="4" t="inlineStr">
        <is>
          <t>Ending balance at Sep. 30, 2022</t>
        </is>
      </c>
      <c r="B83" s="6" t="n">
        <v>603362000</v>
      </c>
      <c r="C83" s="6" t="n">
        <v>16000</v>
      </c>
      <c r="D83" s="6" t="n">
        <v>1473099000</v>
      </c>
      <c r="E83" s="6" t="n">
        <v>5194000</v>
      </c>
      <c r="F83" s="6" t="n">
        <v>-874947000</v>
      </c>
    </row>
    <row r="84">
      <c r="A84" s="4" t="inlineStr">
        <is>
          <t>Ending balance (in shares) at Sep. 30, 2022</t>
        </is>
      </c>
      <c r="B84" s="4" t="inlineStr">
        <is>
          <t xml:space="preserve"> </t>
        </is>
      </c>
      <c r="C84" s="5" t="n">
        <v>156243808</v>
      </c>
      <c r="D84" s="4" t="inlineStr">
        <is>
          <t xml:space="preserve"> </t>
        </is>
      </c>
      <c r="E84" s="4" t="inlineStr">
        <is>
          <t xml:space="preserve"> </t>
        </is>
      </c>
      <c r="F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Warrants (Details) - USD ($)</t>
        </is>
      </c>
      <c r="B1" s="2" t="inlineStr">
        <is>
          <t>3 Months Ended</t>
        </is>
      </c>
      <c r="C1" s="2" t="inlineStr">
        <is>
          <t>9 Months Ended</t>
        </is>
      </c>
    </row>
    <row r="2">
      <c r="B2" s="2" t="inlineStr">
        <is>
          <t>Sep. 30, 2021</t>
        </is>
      </c>
      <c r="C2" s="2" t="inlineStr">
        <is>
          <t>Sep. 30, 2021</t>
        </is>
      </c>
      <c r="D2" s="2" t="inlineStr">
        <is>
          <t>Sep. 30, 2022</t>
        </is>
      </c>
      <c r="E2" s="2" t="inlineStr">
        <is>
          <t>Dec. 31, 2021</t>
        </is>
      </c>
      <c r="F2" s="2" t="inlineStr">
        <is>
          <t>Mar. 31, 2021</t>
        </is>
      </c>
      <c r="G2" s="2" t="inlineStr">
        <is>
          <t>Mar. 30,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 related to changes in fair value of private placement warrants</t>
        </is>
      </c>
      <c r="B4" s="6" t="n">
        <v>1711000</v>
      </c>
      <c r="C4" s="6" t="n">
        <v>3881000</v>
      </c>
      <c r="D4" s="4" t="inlineStr">
        <is>
          <t xml:space="preserve"> </t>
        </is>
      </c>
      <c r="E4" s="4" t="inlineStr">
        <is>
          <t xml:space="preserve"> </t>
        </is>
      </c>
      <c r="F4" s="4" t="inlineStr">
        <is>
          <t xml:space="preserve"> </t>
        </is>
      </c>
      <c r="G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Fair value of private placement warrants reclassified from equity to other long term liabilities</t>
        </is>
      </c>
      <c r="B8" s="4" t="inlineStr">
        <is>
          <t xml:space="preserve"> </t>
        </is>
      </c>
      <c r="C8" s="4" t="inlineStr">
        <is>
          <t xml:space="preserve"> </t>
        </is>
      </c>
      <c r="D8" s="4" t="inlineStr">
        <is>
          <t xml:space="preserve"> </t>
        </is>
      </c>
      <c r="E8" s="4" t="inlineStr">
        <is>
          <t xml:space="preserve"> </t>
        </is>
      </c>
      <c r="F8" s="5" t="n">
        <v>166333</v>
      </c>
      <c r="G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Private Placement Warrants [Member] | Other Incom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row>
    <row r="13">
      <c r="A13" s="4" t="inlineStr">
        <is>
          <t>Net losses related to changes in fair value of private placement warrants</t>
        </is>
      </c>
      <c r="B13" s="6" t="n">
        <v>1700000</v>
      </c>
      <c r="C13" s="6" t="n">
        <v>-3900000</v>
      </c>
      <c r="D13" s="4" t="inlineStr">
        <is>
          <t xml:space="preserve"> </t>
        </is>
      </c>
      <c r="E13" s="4" t="inlineStr">
        <is>
          <t xml:space="preserve"> </t>
        </is>
      </c>
      <c r="F13" s="4" t="inlineStr">
        <is>
          <t xml:space="preserve"> </t>
        </is>
      </c>
      <c r="G13" s="4" t="inlineStr">
        <is>
          <t xml:space="preserve"> </t>
        </is>
      </c>
    </row>
    <row r="14">
      <c r="A14" s="4" t="inlineStr">
        <is>
          <t>Private Placement Warrants [Member] | 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 included in total operating expense</t>
        </is>
      </c>
      <c r="B4" s="6" t="n">
        <v>9696</v>
      </c>
      <c r="C4" s="6" t="n">
        <v>6134</v>
      </c>
      <c r="D4" s="6" t="n">
        <v>28402</v>
      </c>
      <c r="E4" s="6" t="n">
        <v>1745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 included in total operating expense</t>
        </is>
      </c>
      <c r="B7" s="5" t="n">
        <v>4438</v>
      </c>
      <c r="C7" s="5" t="n">
        <v>2493</v>
      </c>
      <c r="D7" s="5" t="n">
        <v>13246</v>
      </c>
      <c r="E7" s="5" t="n">
        <v>641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 included in total operating expense</t>
        </is>
      </c>
      <c r="B10" s="5" t="n">
        <v>5258</v>
      </c>
      <c r="C10" s="5" t="n">
        <v>3641</v>
      </c>
      <c r="D10" s="5" t="n">
        <v>15156</v>
      </c>
      <c r="E10" s="5" t="n">
        <v>11043</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 included in total operating expense</t>
        </is>
      </c>
      <c r="B13" s="5" t="n">
        <v>9551</v>
      </c>
      <c r="C13" s="5" t="n">
        <v>6006</v>
      </c>
      <c r="D13" s="5" t="n">
        <v>27853</v>
      </c>
      <c r="E13" s="5" t="n">
        <v>17069</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 included in total operating expense</t>
        </is>
      </c>
      <c r="B16" s="5" t="n">
        <v>31</v>
      </c>
      <c r="C16" s="5" t="n">
        <v>22</v>
      </c>
      <c r="D16" s="5" t="n">
        <v>59</v>
      </c>
      <c r="E16" s="5" t="n">
        <v>65</v>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 included in total operating expense</t>
        </is>
      </c>
      <c r="B19" s="6" t="n">
        <v>114</v>
      </c>
      <c r="C19" s="6" t="n">
        <v>106</v>
      </c>
      <c r="D19" s="6" t="n">
        <v>490</v>
      </c>
      <c r="E19" s="6" t="n">
        <v>3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ummary of Stock Options Activity (Details) - Stock Option [Member]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utstanding, Beginning balance | shares</t>
        </is>
      </c>
      <c r="B4" s="5" t="n">
        <v>16066064</v>
      </c>
      <c r="C4" s="4" t="inlineStr">
        <is>
          <t xml:space="preserve"> </t>
        </is>
      </c>
    </row>
    <row r="5">
      <c r="A5" s="4" t="inlineStr">
        <is>
          <t>Granted | shares</t>
        </is>
      </c>
      <c r="B5" s="5" t="n">
        <v>3094724</v>
      </c>
      <c r="C5" s="4" t="inlineStr">
        <is>
          <t xml:space="preserve"> </t>
        </is>
      </c>
    </row>
    <row r="6">
      <c r="A6" s="4" t="inlineStr">
        <is>
          <t>Exercised | shares</t>
        </is>
      </c>
      <c r="B6" s="5" t="n">
        <v>-1208154</v>
      </c>
      <c r="C6" s="4" t="inlineStr">
        <is>
          <t xml:space="preserve"> </t>
        </is>
      </c>
    </row>
    <row r="7">
      <c r="A7" s="4" t="inlineStr">
        <is>
          <t>Forfeited, canceled or expired | shares</t>
        </is>
      </c>
      <c r="B7" s="5" t="n">
        <v>-678831</v>
      </c>
      <c r="C7" s="4" t="inlineStr">
        <is>
          <t xml:space="preserve"> </t>
        </is>
      </c>
    </row>
    <row r="8">
      <c r="A8" s="4" t="inlineStr">
        <is>
          <t>Outstanding, Ending balance | shares</t>
        </is>
      </c>
      <c r="B8" s="5" t="n">
        <v>17273803</v>
      </c>
      <c r="C8" s="5" t="n">
        <v>16066064</v>
      </c>
    </row>
    <row r="9">
      <c r="A9" s="4" t="inlineStr">
        <is>
          <t>Options vested and expected to vest | shares</t>
        </is>
      </c>
      <c r="B9" s="5" t="n">
        <v>17273803</v>
      </c>
      <c r="C9" s="4" t="inlineStr">
        <is>
          <t xml:space="preserve"> </t>
        </is>
      </c>
    </row>
    <row r="10">
      <c r="A10" s="4" t="inlineStr">
        <is>
          <t>Options exercisable | shares</t>
        </is>
      </c>
      <c r="B10" s="5" t="n">
        <v>856113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 $ / shares</t>
        </is>
      </c>
      <c r="B12" s="8" t="n">
        <v>9.92</v>
      </c>
      <c r="C12" s="4" t="inlineStr">
        <is>
          <t xml:space="preserve"> </t>
        </is>
      </c>
    </row>
    <row r="13">
      <c r="A13" s="4" t="inlineStr">
        <is>
          <t>Granted | $ / shares</t>
        </is>
      </c>
      <c r="B13" s="13" t="n">
        <v>29.87</v>
      </c>
      <c r="C13" s="4" t="inlineStr">
        <is>
          <t xml:space="preserve"> </t>
        </is>
      </c>
    </row>
    <row r="14">
      <c r="A14" s="4" t="inlineStr">
        <is>
          <t>Exercised | $ / shares</t>
        </is>
      </c>
      <c r="B14" s="13" t="n">
        <v>8.119999999999999</v>
      </c>
      <c r="C14" s="4" t="inlineStr">
        <is>
          <t xml:space="preserve"> </t>
        </is>
      </c>
    </row>
    <row r="15">
      <c r="A15" s="4" t="inlineStr">
        <is>
          <t>Forfeited | $ / shares</t>
        </is>
      </c>
      <c r="B15" s="13" t="n">
        <v>15.73</v>
      </c>
      <c r="C15" s="4" t="inlineStr">
        <is>
          <t xml:space="preserve"> </t>
        </is>
      </c>
    </row>
    <row r="16">
      <c r="A16" s="4" t="inlineStr">
        <is>
          <t>Outstanding, Ending balance | $ / shares</t>
        </is>
      </c>
      <c r="B16" s="13" t="n">
        <v>13.39</v>
      </c>
      <c r="C16" s="8" t="n">
        <v>9.92</v>
      </c>
    </row>
    <row r="17">
      <c r="A17" s="4" t="inlineStr">
        <is>
          <t>Options vested and expected to vest | $ / shares</t>
        </is>
      </c>
      <c r="B17" s="13" t="n">
        <v>13.39</v>
      </c>
      <c r="C17" s="4" t="inlineStr">
        <is>
          <t xml:space="preserve"> </t>
        </is>
      </c>
    </row>
    <row r="18">
      <c r="A18" s="4" t="inlineStr">
        <is>
          <t>Options Exercisable | $ / shares</t>
        </is>
      </c>
      <c r="B18" s="8" t="n">
        <v>7.65</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t>
        </is>
      </c>
      <c r="B20" s="4" t="inlineStr">
        <is>
          <t>7 years 8 months 26 days</t>
        </is>
      </c>
      <c r="C20" s="4" t="inlineStr">
        <is>
          <t>8 years 1 month 2 days</t>
        </is>
      </c>
    </row>
    <row r="21">
      <c r="A21" s="4" t="inlineStr">
        <is>
          <t>Options vested and expected to vest</t>
        </is>
      </c>
      <c r="B21" s="4" t="inlineStr">
        <is>
          <t>7 years 8 months 26 days</t>
        </is>
      </c>
      <c r="C21" s="4" t="inlineStr">
        <is>
          <t xml:space="preserve"> </t>
        </is>
      </c>
    </row>
    <row r="22">
      <c r="A22" s="4" t="inlineStr">
        <is>
          <t>Options Exercisable</t>
        </is>
      </c>
      <c r="B22" s="4" t="inlineStr">
        <is>
          <t>6 years 10 months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6" t="n">
        <v>265058</v>
      </c>
      <c r="C24" s="6" t="n">
        <v>362250</v>
      </c>
    </row>
    <row r="25">
      <c r="A25" s="4" t="inlineStr">
        <is>
          <t>Options vested and expected to vest | $</t>
        </is>
      </c>
      <c r="B25" s="5" t="n">
        <v>265058</v>
      </c>
      <c r="C25" s="4" t="inlineStr">
        <is>
          <t xml:space="preserve"> </t>
        </is>
      </c>
    </row>
    <row r="26">
      <c r="A26" s="4" t="inlineStr">
        <is>
          <t>Options Exercisable | $</t>
        </is>
      </c>
      <c r="B26" s="6" t="n">
        <v>176570</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Equity-Based Compensation - Additional Information (Details) - Stock Options [Member] $ / shares in Units, $ in Millions</t>
        </is>
      </c>
      <c r="B1" s="2" t="inlineStr">
        <is>
          <t>9 Months Ended</t>
        </is>
      </c>
    </row>
    <row r="2">
      <c r="B2" s="2" t="inlineStr">
        <is>
          <t>Sep. 30, 2022 USD ($) $ / shares</t>
        </is>
      </c>
    </row>
    <row r="3">
      <c r="A3" s="3" t="inlineStr">
        <is>
          <t>Share Based Compensation Arrangement By Share Based Payment Award [Line Items]</t>
        </is>
      </c>
      <c r="B3" s="4" t="inlineStr">
        <is>
          <t xml:space="preserve"> </t>
        </is>
      </c>
    </row>
    <row r="4">
      <c r="A4" s="4" t="inlineStr">
        <is>
          <t>Total unrecognized equity-based compensation expense | $</t>
        </is>
      </c>
      <c r="B4" s="14" t="n">
        <v>106.4</v>
      </c>
    </row>
    <row r="5">
      <c r="A5" s="4" t="inlineStr">
        <is>
          <t>Equity-based compensation expense expected to be recognized over weighted average period</t>
        </is>
      </c>
      <c r="B5" s="4" t="inlineStr">
        <is>
          <t>2 years 10 months 24 days</t>
        </is>
      </c>
    </row>
    <row r="6">
      <c r="A6" s="4" t="inlineStr">
        <is>
          <t>Nasdaq [Member]</t>
        </is>
      </c>
      <c r="B6" s="4" t="inlineStr">
        <is>
          <t xml:space="preserve"> </t>
        </is>
      </c>
    </row>
    <row r="7">
      <c r="A7" s="3" t="inlineStr">
        <is>
          <t>Share Based Compensation Arrangement By Share Based Payment Award [Line Items]</t>
        </is>
      </c>
      <c r="B7" s="4" t="inlineStr">
        <is>
          <t xml:space="preserve"> </t>
        </is>
      </c>
    </row>
    <row r="8">
      <c r="A8" s="4" t="inlineStr">
        <is>
          <t>Closing stock price | $ / shares</t>
        </is>
      </c>
      <c r="B8" s="8" t="n">
        <v>28.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Based Compensation - Summary of Weighted Average Assumptions Used to Determine Fair Value of Stock Options Granted to Employees and Directors (Details) - Stock Options [Member]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t>
        </is>
      </c>
      <c r="B4" s="10" t="n">
        <v>0.0215</v>
      </c>
      <c r="C4" s="10" t="n">
        <v>0.0077</v>
      </c>
    </row>
    <row r="5">
      <c r="A5" s="4" t="inlineStr">
        <is>
          <t>Expected term (in years)</t>
        </is>
      </c>
      <c r="B5" s="4" t="inlineStr">
        <is>
          <t>6 years 14 days</t>
        </is>
      </c>
      <c r="C5" s="4" t="inlineStr">
        <is>
          <t>6 years 14 days</t>
        </is>
      </c>
    </row>
    <row r="6">
      <c r="A6" s="4" t="inlineStr">
        <is>
          <t>Expected volatility</t>
        </is>
      </c>
      <c r="B6" s="10" t="n">
        <v>0.961</v>
      </c>
      <c r="C6" s="9" t="n">
        <v>0.9399999999999999</v>
      </c>
    </row>
    <row r="7">
      <c r="A7" s="4" t="inlineStr">
        <is>
          <t>Expected dividend yield</t>
        </is>
      </c>
      <c r="B7" s="9" t="n">
        <v>0</v>
      </c>
      <c r="C7" s="9" t="n">
        <v>0</v>
      </c>
    </row>
    <row r="8">
      <c r="A8" s="4" t="inlineStr">
        <is>
          <t>Weighted-average grant date fair value</t>
        </is>
      </c>
      <c r="B8" s="8" t="n">
        <v>23.23</v>
      </c>
      <c r="C8" s="8" t="n">
        <v>10.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9938</v>
      </c>
      <c r="C4" s="6" t="n">
        <v>-90471</v>
      </c>
      <c r="D4" s="6" t="n">
        <v>-68294</v>
      </c>
      <c r="E4" s="6" t="n">
        <v>-62059</v>
      </c>
      <c r="F4" s="6" t="n">
        <v>-53239</v>
      </c>
      <c r="G4" s="6" t="n">
        <v>-50981</v>
      </c>
      <c r="H4" s="6" t="n">
        <v>-258703</v>
      </c>
      <c r="I4" s="6" t="n">
        <v>-1662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alculating net loss per share, basic</t>
        </is>
      </c>
      <c r="B6" s="5" t="n">
        <v>152304645</v>
      </c>
      <c r="C6" s="4" t="inlineStr">
        <is>
          <t xml:space="preserve"> </t>
        </is>
      </c>
      <c r="D6" s="4" t="inlineStr">
        <is>
          <t xml:space="preserve"> </t>
        </is>
      </c>
      <c r="E6" s="5" t="n">
        <v>144022109</v>
      </c>
      <c r="F6" s="4" t="inlineStr">
        <is>
          <t xml:space="preserve"> </t>
        </is>
      </c>
      <c r="G6" s="4" t="inlineStr">
        <is>
          <t xml:space="preserve"> </t>
        </is>
      </c>
      <c r="H6" s="5" t="n">
        <v>149544252</v>
      </c>
      <c r="I6" s="5" t="n">
        <v>132971450</v>
      </c>
    </row>
    <row r="7">
      <c r="A7" s="4" t="inlineStr">
        <is>
          <t>Weighted-average shares used in calculating net loss per share, diluted</t>
        </is>
      </c>
      <c r="B7" s="5" t="n">
        <v>152304645</v>
      </c>
      <c r="C7" s="4" t="inlineStr">
        <is>
          <t xml:space="preserve"> </t>
        </is>
      </c>
      <c r="D7" s="4" t="inlineStr">
        <is>
          <t xml:space="preserve"> </t>
        </is>
      </c>
      <c r="E7" s="5" t="n">
        <v>144022109</v>
      </c>
      <c r="F7" s="4" t="inlineStr">
        <is>
          <t xml:space="preserve"> </t>
        </is>
      </c>
      <c r="G7" s="4" t="inlineStr">
        <is>
          <t xml:space="preserve"> </t>
        </is>
      </c>
      <c r="H7" s="5" t="n">
        <v>149544252</v>
      </c>
      <c r="I7" s="5" t="n">
        <v>132971450</v>
      </c>
    </row>
    <row r="8">
      <c r="A8" s="4" t="inlineStr">
        <is>
          <t>Net loss per share, basic</t>
        </is>
      </c>
      <c r="B8" s="8" t="n">
        <v>-0.66</v>
      </c>
      <c r="C8" s="4" t="inlineStr">
        <is>
          <t xml:space="preserve"> </t>
        </is>
      </c>
      <c r="D8" s="4" t="inlineStr">
        <is>
          <t xml:space="preserve"> </t>
        </is>
      </c>
      <c r="E8" s="8" t="n">
        <v>-0.43</v>
      </c>
      <c r="F8" s="4" t="inlineStr">
        <is>
          <t xml:space="preserve"> </t>
        </is>
      </c>
      <c r="G8" s="4" t="inlineStr">
        <is>
          <t xml:space="preserve"> </t>
        </is>
      </c>
      <c r="H8" s="8" t="n">
        <v>-1.73</v>
      </c>
      <c r="I8" s="8" t="n">
        <v>-1.25</v>
      </c>
    </row>
    <row r="9">
      <c r="A9" s="4" t="inlineStr">
        <is>
          <t>Net loss per share, diluted</t>
        </is>
      </c>
      <c r="B9" s="8" t="n">
        <v>-0.66</v>
      </c>
      <c r="C9" s="4" t="inlineStr">
        <is>
          <t xml:space="preserve"> </t>
        </is>
      </c>
      <c r="D9" s="4" t="inlineStr">
        <is>
          <t xml:space="preserve"> </t>
        </is>
      </c>
      <c r="E9" s="8" t="n">
        <v>-0.43</v>
      </c>
      <c r="F9" s="4" t="inlineStr">
        <is>
          <t xml:space="preserve"> </t>
        </is>
      </c>
      <c r="G9" s="4" t="inlineStr">
        <is>
          <t xml:space="preserve"> </t>
        </is>
      </c>
      <c r="H9" s="8" t="n">
        <v>-1.73</v>
      </c>
      <c r="I9" s="8" t="n">
        <v>-1.25</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total</t>
        </is>
      </c>
      <c r="B4" s="5" t="n">
        <v>24746826</v>
      </c>
      <c r="C4" s="5" t="n">
        <v>16332496</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total</t>
        </is>
      </c>
      <c r="B7" s="5" t="n">
        <v>17273803</v>
      </c>
      <c r="C7" s="5" t="n">
        <v>16276721</v>
      </c>
    </row>
    <row r="8">
      <c r="A8" s="4" t="inlineStr">
        <is>
          <t>Restricted Stock Uni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total</t>
        </is>
      </c>
      <c r="B10" s="5" t="n">
        <v>18932</v>
      </c>
      <c r="C10" s="5" t="n">
        <v>28540</v>
      </c>
    </row>
    <row r="11">
      <c r="A11" s="4" t="inlineStr">
        <is>
          <t>ESPP Shares Issu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total</t>
        </is>
      </c>
      <c r="B13" s="5" t="n">
        <v>14753</v>
      </c>
      <c r="C13" s="5" t="n">
        <v>27235</v>
      </c>
    </row>
    <row r="14">
      <c r="A14" s="4" t="inlineStr">
        <is>
          <t>Common Stock Issuable Upon Conversion of the 2027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calculation of net loss per share, total</t>
        </is>
      </c>
      <c r="B16" s="5" t="n">
        <v>7439338</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 related to net operating losses incurred or research and development tax cred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or material costs related to indemnification obligation</t>
        </is>
      </c>
      <c r="B3" s="6" t="n">
        <v>0</v>
      </c>
      <c r="C3" s="4" t="inlineStr">
        <is>
          <t xml:space="preserve"> </t>
        </is>
      </c>
    </row>
    <row r="4">
      <c r="A4" s="4" t="inlineStr">
        <is>
          <t>Claims outstanding</t>
        </is>
      </c>
      <c r="B4" s="5" t="n">
        <v>0</v>
      </c>
      <c r="C4" s="4" t="inlineStr">
        <is>
          <t xml:space="preserve"> </t>
        </is>
      </c>
    </row>
    <row r="5">
      <c r="A5" s="4" t="inlineStr">
        <is>
          <t>Liabilities related to obligation</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0" customWidth="1" min="6" max="6"/>
  </cols>
  <sheetData>
    <row r="1">
      <c r="A1" s="1" t="inlineStr">
        <is>
          <t>Related Parties (Details)</t>
        </is>
      </c>
      <c r="B1" s="2" t="inlineStr">
        <is>
          <t>1 Months Ended</t>
        </is>
      </c>
      <c r="E1" s="2" t="inlineStr">
        <is>
          <t>9 Months Ended</t>
        </is>
      </c>
    </row>
    <row r="2">
      <c r="B2" s="2" t="inlineStr">
        <is>
          <t>Jun. 30, 2022 USD ($)</t>
        </is>
      </c>
      <c r="C2" s="2" t="inlineStr">
        <is>
          <t>Apr. 30, 2022 USD ($)</t>
        </is>
      </c>
      <c r="D2" s="2" t="inlineStr">
        <is>
          <t>Apr. 30, 2021 USD ($)</t>
        </is>
      </c>
      <c r="E2" s="2" t="inlineStr">
        <is>
          <t>Sep. 30, 2022 USD ($) Director shares</t>
        </is>
      </c>
      <c r="F2" s="2" t="inlineStr">
        <is>
          <t>Dec. 31, 2021 Director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unding received</t>
        </is>
      </c>
      <c r="B4" s="4" t="inlineStr">
        <is>
          <t xml:space="preserve"> </t>
        </is>
      </c>
      <c r="C4" s="4" t="inlineStr">
        <is>
          <t xml:space="preserve"> </t>
        </is>
      </c>
      <c r="D4" s="9" t="n">
        <v>0.25</v>
      </c>
      <c r="E4" s="4" t="inlineStr">
        <is>
          <t xml:space="preserve"> </t>
        </is>
      </c>
      <c r="F4" s="4" t="inlineStr">
        <is>
          <t xml:space="preserve"> </t>
        </is>
      </c>
    </row>
    <row r="5">
      <c r="A5" s="4" t="inlineStr">
        <is>
          <t>Funding expected to be received</t>
        </is>
      </c>
      <c r="B5" s="4" t="inlineStr">
        <is>
          <t xml:space="preserve"> </t>
        </is>
      </c>
      <c r="C5" s="4" t="inlineStr">
        <is>
          <t xml:space="preserve"> </t>
        </is>
      </c>
      <c r="D5" s="6" t="n">
        <v>125000000</v>
      </c>
      <c r="E5" s="4" t="inlineStr">
        <is>
          <t xml:space="preserve"> </t>
        </is>
      </c>
      <c r="F5" s="4" t="inlineStr">
        <is>
          <t xml:space="preserve"> </t>
        </is>
      </c>
    </row>
    <row r="6">
      <c r="A6" s="4" t="inlineStr">
        <is>
          <t>Total funding received</t>
        </is>
      </c>
      <c r="B6" s="4" t="inlineStr">
        <is>
          <t xml:space="preserve"> </t>
        </is>
      </c>
      <c r="C6" s="4" t="inlineStr">
        <is>
          <t xml:space="preserve"> </t>
        </is>
      </c>
      <c r="D6" s="6" t="n">
        <v>31100000</v>
      </c>
      <c r="E6" s="4" t="inlineStr">
        <is>
          <t xml:space="preserve"> </t>
        </is>
      </c>
      <c r="F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5" t="n">
        <v>156243808</v>
      </c>
      <c r="F7" s="5" t="n">
        <v>147719523</v>
      </c>
    </row>
    <row r="8">
      <c r="A8" s="4" t="inlineStr">
        <is>
          <t>Pfizer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 | shares</t>
        </is>
      </c>
      <c r="B10" s="4" t="inlineStr">
        <is>
          <t xml:space="preserve"> </t>
        </is>
      </c>
      <c r="C10" s="4" t="inlineStr">
        <is>
          <t xml:space="preserve"> </t>
        </is>
      </c>
      <c r="D10" s="4" t="inlineStr">
        <is>
          <t xml:space="preserve"> </t>
        </is>
      </c>
      <c r="E10" s="5" t="n">
        <v>27349211</v>
      </c>
      <c r="F10" s="5" t="n">
        <v>27349211</v>
      </c>
    </row>
    <row r="11">
      <c r="A11" s="4" t="inlineStr">
        <is>
          <t>Number of members nominated to board of directors | Director</t>
        </is>
      </c>
      <c r="B11" s="4" t="inlineStr">
        <is>
          <t xml:space="preserve"> </t>
        </is>
      </c>
      <c r="C11" s="4" t="inlineStr">
        <is>
          <t xml:space="preserve"> </t>
        </is>
      </c>
      <c r="D11" s="4" t="inlineStr">
        <is>
          <t xml:space="preserve"> </t>
        </is>
      </c>
      <c r="E11" s="5" t="n">
        <v>2</v>
      </c>
      <c r="F11" s="5" t="n">
        <v>2</v>
      </c>
    </row>
    <row r="12">
      <c r="A12" s="4" t="inlineStr">
        <is>
          <t>Bain Inves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 shares</t>
        </is>
      </c>
      <c r="B14" s="4" t="inlineStr">
        <is>
          <t xml:space="preserve"> </t>
        </is>
      </c>
      <c r="C14" s="4" t="inlineStr">
        <is>
          <t xml:space="preserve"> </t>
        </is>
      </c>
      <c r="D14" s="4" t="inlineStr">
        <is>
          <t xml:space="preserve"> </t>
        </is>
      </c>
      <c r="E14" s="5" t="n">
        <v>60632356</v>
      </c>
      <c r="F14" s="5" t="n">
        <v>60632356</v>
      </c>
    </row>
    <row r="15">
      <c r="A15" s="4" t="inlineStr">
        <is>
          <t>Number of members nominated to board of directors | Director</t>
        </is>
      </c>
      <c r="B15" s="4" t="inlineStr">
        <is>
          <t xml:space="preserve"> </t>
        </is>
      </c>
      <c r="C15" s="4" t="inlineStr">
        <is>
          <t xml:space="preserve"> </t>
        </is>
      </c>
      <c r="D15" s="4" t="inlineStr">
        <is>
          <t xml:space="preserve"> </t>
        </is>
      </c>
      <c r="E15" s="5" t="n">
        <v>4</v>
      </c>
      <c r="F15" s="5" t="n">
        <v>4</v>
      </c>
    </row>
    <row r="16">
      <c r="A16" s="4" t="inlineStr">
        <is>
          <t>Bain Funding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funding received</t>
        </is>
      </c>
      <c r="B18" s="4" t="inlineStr">
        <is>
          <t xml:space="preserve"> </t>
        </is>
      </c>
      <c r="C18" s="9" t="n">
        <v>0.3</v>
      </c>
      <c r="D18" s="9" t="n">
        <v>0.25</v>
      </c>
      <c r="E18" s="4" t="inlineStr">
        <is>
          <t xml:space="preserve"> </t>
        </is>
      </c>
      <c r="F18" s="4" t="inlineStr">
        <is>
          <t xml:space="preserve"> </t>
        </is>
      </c>
    </row>
    <row r="19">
      <c r="A19" s="4" t="inlineStr">
        <is>
          <t>Period over which funding support receive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Fees incurred</t>
        </is>
      </c>
      <c r="B20" s="4" t="inlineStr">
        <is>
          <t xml:space="preserve"> </t>
        </is>
      </c>
      <c r="C20" s="4" t="inlineStr">
        <is>
          <t xml:space="preserve"> </t>
        </is>
      </c>
      <c r="D20" s="6" t="n">
        <v>100000</v>
      </c>
      <c r="E20" s="4" t="inlineStr">
        <is>
          <t xml:space="preserve"> </t>
        </is>
      </c>
      <c r="F20" s="4" t="inlineStr">
        <is>
          <t xml:space="preserve"> </t>
        </is>
      </c>
    </row>
    <row r="21">
      <c r="A21" s="4" t="inlineStr">
        <is>
          <t>Funding expected to be received</t>
        </is>
      </c>
      <c r="B21" s="4" t="inlineStr">
        <is>
          <t xml:space="preserve"> </t>
        </is>
      </c>
      <c r="C21" s="4" t="inlineStr">
        <is>
          <t xml:space="preserve"> </t>
        </is>
      </c>
      <c r="D21" s="5" t="n">
        <v>62500000</v>
      </c>
      <c r="E21" s="4" t="inlineStr">
        <is>
          <t xml:space="preserve"> </t>
        </is>
      </c>
      <c r="F21" s="4" t="inlineStr">
        <is>
          <t xml:space="preserve"> </t>
        </is>
      </c>
    </row>
    <row r="22">
      <c r="A22" s="4" t="inlineStr">
        <is>
          <t>Total funding received</t>
        </is>
      </c>
      <c r="B22" s="4" t="inlineStr">
        <is>
          <t xml:space="preserve"> </t>
        </is>
      </c>
      <c r="C22" s="6" t="n">
        <v>18750000</v>
      </c>
      <c r="D22" s="6" t="n">
        <v>15500000</v>
      </c>
      <c r="E22" s="4" t="inlineStr">
        <is>
          <t xml:space="preserve"> </t>
        </is>
      </c>
      <c r="F22" s="4" t="inlineStr">
        <is>
          <t xml:space="preserve"> </t>
        </is>
      </c>
    </row>
    <row r="23">
      <c r="A23" s="4" t="inlineStr">
        <is>
          <t>Research Collaboration and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mbursements for research services, contingent development milestone payment and single-digit royalty payments on net sales</t>
        </is>
      </c>
      <c r="B25" s="6" t="n">
        <v>0</v>
      </c>
      <c r="C25" s="4" t="inlineStr">
        <is>
          <t xml:space="preserve"> </t>
        </is>
      </c>
      <c r="D25" s="4" t="inlineStr">
        <is>
          <t xml:space="preserve"> </t>
        </is>
      </c>
      <c r="E25" s="4" t="inlineStr">
        <is>
          <t xml:space="preserve"> </t>
        </is>
      </c>
      <c r="F25" s="4" t="inlineStr">
        <is>
          <t xml:space="preserve"> </t>
        </is>
      </c>
    </row>
    <row r="26">
      <c r="A26" s="4" t="inlineStr">
        <is>
          <t>Managemen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t>
        </is>
      </c>
      <c r="B28" s="4" t="inlineStr">
        <is>
          <t xml:space="preserve"> </t>
        </is>
      </c>
      <c r="C28" s="4" t="inlineStr">
        <is>
          <t xml:space="preserve"> </t>
        </is>
      </c>
      <c r="D28" s="4" t="inlineStr">
        <is>
          <t xml:space="preserve"> </t>
        </is>
      </c>
      <c r="E28" s="6" t="n">
        <v>0</v>
      </c>
      <c r="F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258703</v>
      </c>
      <c r="C4" s="6" t="n">
        <v>-16627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3608</v>
      </c>
      <c r="C6" s="5" t="n">
        <v>1644</v>
      </c>
    </row>
    <row r="7">
      <c r="A7" s="4" t="inlineStr">
        <is>
          <t>Adjustments to operating lease expense</t>
        </is>
      </c>
      <c r="B7" s="5" t="n">
        <v>-753</v>
      </c>
      <c r="C7" s="5" t="n">
        <v>-615</v>
      </c>
    </row>
    <row r="8">
      <c r="A8" s="4" t="inlineStr">
        <is>
          <t>Equity-based compensation</t>
        </is>
      </c>
      <c r="B8" s="5" t="n">
        <v>28402</v>
      </c>
      <c r="C8" s="5" t="n">
        <v>17455</v>
      </c>
    </row>
    <row r="9">
      <c r="A9" s="4" t="inlineStr">
        <is>
          <t>Change in fair value of financing liabilities</t>
        </is>
      </c>
      <c r="B9" s="5" t="n">
        <v>1800</v>
      </c>
      <c r="C9" s="5" t="n">
        <v>6830</v>
      </c>
    </row>
    <row r="10">
      <c r="A10" s="4" t="inlineStr">
        <is>
          <t>Change in fair value of private placement warrants</t>
        </is>
      </c>
      <c r="B10" s="4" t="inlineStr">
        <is>
          <t xml:space="preserve"> </t>
        </is>
      </c>
      <c r="C10" s="5" t="n">
        <v>3881</v>
      </c>
    </row>
    <row r="11">
      <c r="A11" s="4" t="inlineStr">
        <is>
          <t>Non-cash interest expense</t>
        </is>
      </c>
      <c r="B11" s="5" t="n">
        <v>232</v>
      </c>
      <c r="C11" s="4" t="inlineStr">
        <is>
          <t xml:space="preserve"> </t>
        </is>
      </c>
    </row>
    <row r="12">
      <c r="A12" s="4" t="inlineStr">
        <is>
          <t>Amortization of premiums and accretion of discounts on marketable securities</t>
        </is>
      </c>
      <c r="B12" s="5" t="n">
        <v>-926</v>
      </c>
      <c r="C12" s="4" t="inlineStr">
        <is>
          <t xml:space="preserve"> </t>
        </is>
      </c>
    </row>
    <row r="13">
      <c r="A13" s="3" t="inlineStr">
        <is>
          <t>Changes in operating assets and liabilities, net:</t>
        </is>
      </c>
      <c r="B13" s="4" t="inlineStr">
        <is>
          <t xml:space="preserve"> </t>
        </is>
      </c>
      <c r="C13" s="4" t="inlineStr">
        <is>
          <t xml:space="preserve"> </t>
        </is>
      </c>
    </row>
    <row r="14">
      <c r="A14" s="4" t="inlineStr">
        <is>
          <t>Prepaid expenses and other current assets</t>
        </is>
      </c>
      <c r="B14" s="5" t="n">
        <v>3546</v>
      </c>
      <c r="C14" s="5" t="n">
        <v>1672</v>
      </c>
    </row>
    <row r="15">
      <c r="A15" s="4" t="inlineStr">
        <is>
          <t>Other assets</t>
        </is>
      </c>
      <c r="B15" s="5" t="n">
        <v>-456</v>
      </c>
      <c r="C15" s="5" t="n">
        <v>-665</v>
      </c>
    </row>
    <row r="16">
      <c r="A16" s="4" t="inlineStr">
        <is>
          <t>Accounts payable</t>
        </is>
      </c>
      <c r="B16" s="5" t="n">
        <v>4237</v>
      </c>
      <c r="C16" s="5" t="n">
        <v>1874</v>
      </c>
    </row>
    <row r="17">
      <c r="A17" s="4" t="inlineStr">
        <is>
          <t>Accrued expenses and other liabilities</t>
        </is>
      </c>
      <c r="B17" s="5" t="n">
        <v>13304</v>
      </c>
      <c r="C17" s="5" t="n">
        <v>2806</v>
      </c>
    </row>
    <row r="18">
      <c r="A18" s="4" t="inlineStr">
        <is>
          <t>Operating lease liability</t>
        </is>
      </c>
      <c r="B18" s="4" t="inlineStr">
        <is>
          <t xml:space="preserve"> </t>
        </is>
      </c>
      <c r="C18" s="5" t="n">
        <v>5595</v>
      </c>
    </row>
    <row r="19">
      <c r="A19" s="4" t="inlineStr">
        <is>
          <t>Net cash flows used in operating activities</t>
        </is>
      </c>
      <c r="B19" s="5" t="n">
        <v>-205709</v>
      </c>
      <c r="C19" s="5" t="n">
        <v>-125802</v>
      </c>
    </row>
    <row r="20">
      <c r="A20" s="3" t="inlineStr">
        <is>
          <t>Cash flows from investing activities:</t>
        </is>
      </c>
      <c r="B20" s="4" t="inlineStr">
        <is>
          <t xml:space="preserve"> </t>
        </is>
      </c>
      <c r="C20" s="4" t="inlineStr">
        <is>
          <t xml:space="preserve"> </t>
        </is>
      </c>
    </row>
    <row r="21">
      <c r="A21" s="4" t="inlineStr">
        <is>
          <t>Purchases of marketable securities</t>
        </is>
      </c>
      <c r="B21" s="5" t="n">
        <v>-713249</v>
      </c>
      <c r="C21" s="4" t="inlineStr">
        <is>
          <t xml:space="preserve"> </t>
        </is>
      </c>
    </row>
    <row r="22">
      <c r="A22" s="4" t="inlineStr">
        <is>
          <t>Maturities and redemptions of marketable securities</t>
        </is>
      </c>
      <c r="B22" s="5" t="n">
        <v>354647</v>
      </c>
      <c r="C22" s="4" t="inlineStr">
        <is>
          <t xml:space="preserve"> </t>
        </is>
      </c>
    </row>
    <row r="23">
      <c r="A23" s="4" t="inlineStr">
        <is>
          <t>Purchases of property and equipment</t>
        </is>
      </c>
      <c r="B23" s="5" t="n">
        <v>-3500</v>
      </c>
      <c r="C23" s="5" t="n">
        <v>-9431</v>
      </c>
    </row>
    <row r="24">
      <c r="A24" s="4" t="inlineStr">
        <is>
          <t>Net cash flows used in investing activities</t>
        </is>
      </c>
      <c r="B24" s="5" t="n">
        <v>-362102</v>
      </c>
      <c r="C24" s="5" t="n">
        <v>-9431</v>
      </c>
    </row>
    <row r="25">
      <c r="A25" s="3" t="inlineStr">
        <is>
          <t>Cash flows from financing activities:</t>
        </is>
      </c>
      <c r="B25" s="4" t="inlineStr">
        <is>
          <t xml:space="preserve"> </t>
        </is>
      </c>
      <c r="C25" s="4" t="inlineStr">
        <is>
          <t xml:space="preserve"> </t>
        </is>
      </c>
    </row>
    <row r="26">
      <c r="A26" s="4" t="inlineStr">
        <is>
          <t>Proceeds from issuance of common stock related to follow-on offering, net of offering costs</t>
        </is>
      </c>
      <c r="B26" s="5" t="n">
        <v>238320</v>
      </c>
      <c r="C26" s="5" t="n">
        <v>328251</v>
      </c>
    </row>
    <row r="27">
      <c r="A27" s="4" t="inlineStr">
        <is>
          <t>Proceeds from the exercise of public warrants</t>
        </is>
      </c>
      <c r="B27" s="4" t="inlineStr">
        <is>
          <t xml:space="preserve"> </t>
        </is>
      </c>
      <c r="C27" s="5" t="n">
        <v>55463</v>
      </c>
    </row>
    <row r="28">
      <c r="A28" s="4" t="inlineStr">
        <is>
          <t>Proceeds from the exercise of stock options and ESPP purchases</t>
        </is>
      </c>
      <c r="B28" s="5" t="n">
        <v>10654</v>
      </c>
      <c r="C28" s="5" t="n">
        <v>6322</v>
      </c>
    </row>
    <row r="29">
      <c r="A29" s="4" t="inlineStr">
        <is>
          <t>Proceeds from financing liability, related party</t>
        </is>
      </c>
      <c r="B29" s="5" t="n">
        <v>18750</v>
      </c>
      <c r="C29" s="5" t="n">
        <v>15625</v>
      </c>
    </row>
    <row r="30">
      <c r="A30" s="4" t="inlineStr">
        <is>
          <t>Proceeds from financing liability</t>
        </is>
      </c>
      <c r="B30" s="5" t="n">
        <v>18750</v>
      </c>
      <c r="C30" s="5" t="n">
        <v>15625</v>
      </c>
    </row>
    <row r="31">
      <c r="A31" s="4" t="inlineStr">
        <is>
          <t>Proceeds from issuance of 2027 convertible senior notes, net of offering costs</t>
        </is>
      </c>
      <c r="B31" s="5" t="n">
        <v>334837</v>
      </c>
      <c r="C31" s="4" t="inlineStr">
        <is>
          <t xml:space="preserve"> </t>
        </is>
      </c>
    </row>
    <row r="32">
      <c r="A32" s="4" t="inlineStr">
        <is>
          <t>Deferred costs related to financing activities</t>
        </is>
      </c>
      <c r="B32" s="5" t="n">
        <v>-251</v>
      </c>
      <c r="C32" s="4" t="inlineStr">
        <is>
          <t xml:space="preserve"> </t>
        </is>
      </c>
    </row>
    <row r="33">
      <c r="A33" s="4" t="inlineStr">
        <is>
          <t>Net cash flows provided by financing activities</t>
        </is>
      </c>
      <c r="B33" s="5" t="n">
        <v>621060</v>
      </c>
      <c r="C33" s="5" t="n">
        <v>421286</v>
      </c>
    </row>
    <row r="34">
      <c r="A34" s="4" t="inlineStr">
        <is>
          <t>Net increase in cash, cash equivalents and restricted cash</t>
        </is>
      </c>
      <c r="B34" s="5" t="n">
        <v>53249</v>
      </c>
      <c r="C34" s="5" t="n">
        <v>286053</v>
      </c>
    </row>
    <row r="35">
      <c r="A35" s="4" t="inlineStr">
        <is>
          <t>Cash, cash equivalents and restricted cash, beginning of the period</t>
        </is>
      </c>
      <c r="B35" s="5" t="n">
        <v>197218</v>
      </c>
      <c r="C35" s="5" t="n">
        <v>387823</v>
      </c>
    </row>
    <row r="36">
      <c r="A36" s="4" t="inlineStr">
        <is>
          <t>Cash, cash equivalents and restricted cash, end of the period</t>
        </is>
      </c>
      <c r="B36" s="5" t="n">
        <v>250467</v>
      </c>
      <c r="C36" s="5" t="n">
        <v>673876</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248600</v>
      </c>
      <c r="C38" s="5" t="n">
        <v>669676</v>
      </c>
    </row>
    <row r="39">
      <c r="A39" s="4" t="inlineStr">
        <is>
          <t>Restricted cash</t>
        </is>
      </c>
      <c r="B39" s="5" t="n">
        <v>1867</v>
      </c>
      <c r="C39" s="5" t="n">
        <v>4200</v>
      </c>
    </row>
    <row r="40">
      <c r="A40" s="4" t="inlineStr">
        <is>
          <t>Total cash, cash equivalents and restricted cash</t>
        </is>
      </c>
      <c r="B40" s="5" t="n">
        <v>250467</v>
      </c>
      <c r="C40" s="5" t="n">
        <v>673876</v>
      </c>
    </row>
    <row r="41">
      <c r="A41" s="3" t="inlineStr">
        <is>
          <t>Supplemental cash flow disclosures from non-cash investing and financing activities:</t>
        </is>
      </c>
      <c r="B41" s="4" t="inlineStr">
        <is>
          <t xml:space="preserve"> </t>
        </is>
      </c>
      <c r="C41" s="4" t="inlineStr">
        <is>
          <t xml:space="preserve"> </t>
        </is>
      </c>
    </row>
    <row r="42">
      <c r="A42" s="4" t="inlineStr">
        <is>
          <t>Fixed asset additions included in accounts payable and other current liabilities</t>
        </is>
      </c>
      <c r="B42" s="5" t="n">
        <v>405</v>
      </c>
      <c r="C42" s="5" t="n">
        <v>753</v>
      </c>
    </row>
    <row r="43">
      <c r="A43" s="4" t="inlineStr">
        <is>
          <t>Offering costs included in accounts payable and other current liabilities</t>
        </is>
      </c>
      <c r="B43" s="5" t="n">
        <v>125</v>
      </c>
      <c r="C43" s="4" t="inlineStr">
        <is>
          <t xml:space="preserve"> </t>
        </is>
      </c>
    </row>
    <row r="44">
      <c r="A44" s="4" t="inlineStr">
        <is>
          <t>Cashless exercise of private placement warrants</t>
        </is>
      </c>
      <c r="B44" s="4" t="inlineStr">
        <is>
          <t xml:space="preserve"> </t>
        </is>
      </c>
      <c r="C44" s="6" t="n">
        <v>4186</v>
      </c>
    </row>
    <row r="45">
      <c r="A45" s="4" t="inlineStr">
        <is>
          <t>Reclassification of deferred financing costs to additional paid-in capital</t>
        </is>
      </c>
      <c r="B45" s="6" t="n">
        <v>158</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CNS) target receptor selective pharmacology to discover and design new therapies. We seek to transform the lives of patients through the development of new therapies for neuroscience diseases, including schizophrenia, epilepsy and Parkinson’s disease. We are advancing our extensive and diverse pipeline with numerous clinical trials underway or planned, including three ongoing Phase 3 trials and an open-label extension trial for tavapadon in Parkinson's, two ongoing Phase 2 trials and an open-label extension trial for emraclidine in schizophrenia and an ongoing Phase 2 proof-of-concept trial and an open-label extension trial for darigabat in focal epilepsy. We have built a highly experienced team of senior leaders and neuroscience drug developers who combine a nimble, results-driven biotech mindset with the proven expertise of large pharmaceutical company experience and capabilities in drug discovery and development. Our portfolio of product candidates is based on a differentiated approach to addressing neuroscience diseases, which incorporates three key pillars: (1) targeted neurocircuitry, where we seek to unlock new treatment opportunities by precisely identifying and targeting the neurocircuit that underlies a given neuroscience disease, (2) targeted receptor subtype selectivity, where we selectively target the receptor subtype(s) related to the disease physiology to minimize undesirable off-target effects while maximizing activity and (3) differentiated pharmacology, where we design full and partial agonists, antagonists and allosteric modulators to precisely fine-tune the receptor pharmacology and neurocircuit activity to avoid over-activation or over-suppression of the endogenous physiologic range. In addition, our portfolio is supported by robust data packages and rigorous clinical trial execution designed to elucidate the key points of differentiation for our compounds. We believe that this science-driven approach is critical to achieving optimal therapeutic activity while minimizing unintended side effects of currently available therapies. For additional information on our formation, please read Note 1, Nature of Operations , to our audited consolidated financial statements included in our Annual Report on Form 10-K for the year ended December 31, 2021 (our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9 Months Ended</t>
        </is>
      </c>
    </row>
    <row r="2">
      <c r="B2" s="2" t="inlineStr">
        <is>
          <t>Sep. 30, 2022</t>
        </is>
      </c>
    </row>
    <row r="3">
      <c r="A3" s="3" t="inlineStr">
        <is>
          <t>Risks and Uncertainties [Abstract]</t>
        </is>
      </c>
      <c r="B3" s="4" t="inlineStr">
        <is>
          <t xml:space="preserve"> </t>
        </is>
      </c>
    </row>
    <row r="4">
      <c r="A4" s="4" t="inlineStr">
        <is>
          <t>Risks and Liquidity</t>
        </is>
      </c>
      <c r="B4" s="4" t="inlineStr">
        <is>
          <t xml:space="preserve">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in-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unaudited condensed consolidated financial statements have been prepared on the basis of continuity of operations, the realization of assets and the satisfaction of liabilities in the ordinary course of business. We have incurred significant operating losses since our inception and, as of September 30, 2022, had an accumulated deficit of $ 874.9 million and had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We have funded our operations primarily with the net proceeds received from the issuance of preferred stock, common stock and convertible senior notes, net proceeds from the consummation of our Business Combination (as defined in Note 15, Related Parties , to these unaudited condensed consolidated financial statements), and our Funding Agreements (as defined in Note 5, Financing Liabilities , to these unaudited condensed consolidated financial statements). We believe that our available cash, cash equivalent and marketable securities as of September 30, 2022, will enable us to fund our operating expense and capital expenditure requirements through at least 12 months from the issuance date of these financial statements. Impact of the Ongoing COVID-19 Pandemic We are closely monitoring the impact of the ongoing COVID-19 pandemic on all aspects of our business, including how it has impacted and may continue to impact our operations and the operations of our suppliers, vendors and business partners. The extent to which COVID-19 impacts our business, results of operations and financial condition will depend on future developments, which, despite progress in vaccination efforts, are highly uncertain and cannot be predicted with confidence, including the duration of the pandemic, new information that may emerge concerning the severity of COVID-19, such as new variants or subvariants, which may impact rates of infection and vaccination efforts, developments or perceptions regarding the safety of vaccines and the extent and effectiveness of actions to contain COVID-19 or treat its impact, including vaccination campaigns, COVID-19 treatments and lockdown measures, among others. We have not incurred any significant impairment losses in the carrying values of our assets as a result of the pandemic and we are not aware of any specific related event or circumstance that would require us to revise our estimates reflected in our unaudited condensed consolidated financial statements. Our estimates of the impact on our business may change based on new information that may emerge concerning COVID-19 and the actions to contain it or treat its impact and the economic impact on local, regional, national and internation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ies, Cerevel Therapeutics, Inc., Cerevel Therapeutics, LLC and Cerevel MA Securities Corp.,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2 and 2021, are not necessarily indicative of the results for the entire fiscal year or any other period. Our unaudited condensed consolidated financial statements for the three and nine months ended September 30, 2022 and 2021, have been prepared on the same basis as and should be read in conjunction with our audited consolidated financial statements and notes included in our Annual Report. 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may introduce additional uncertainties. We evaluate our estimates and assumptions on an ongoing basis using historical experience and other factors and adjust those estimates and assumptions when facts and circumstances change. Actual results could differ materially from those estimates. Restricted Cash In connection with our entering into the lease agreement for our headquarters in Cambridge, MA, in July 2019, we were required to provide a security deposit in the form of a letter of credit. We have classified this amount as restricted cash in our condensed consolidated balance sheets as of September 30, 2022 and December 31, 2021. For additional information related to our other significant accounting policies, please read Note 4, Summary of Significant Accounting Policies , to our audited consolidated financial statements included in our Annual Report. 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 Convertible Debt In August 2020, the FASB issued ASU 2020-06, Debt—Debt with Conversion and Other Options (Subtopic 470-20) and Derivatives and Hedging—Contracts in Entity’s Own Equity (Subtopic 815-40): Accounting for Convertible Instruments and Contracts in an Entity’s Own Equity (ASU 2020-06), which simplified the accounting for convertible debt instruments by eliminating the cash conversion and beneficial conversion feature models that require separate accounting for embedded conversion features as a component of equity. Instead, the entity would account for the convertible debt as a single unit of account, unless conversion features require bifurcation and recognition as derivatives. This ASU also amended the accounting for certain contracts in an entity’s own equity that would have previously been accounted for as derivatives, by removing certain criteria required for equity classification, and modified the diluted earnings per share calculation for convertible instruments, by requiring the use of the if-converted method for all convertible instruments. We adopted ASU 2020-06 on January 1, 2022 . The adoption of this standard did no t have a material impact on our consolidated financial statements as we had no transactions applicable to this guidance. This guidance was subsequently applied to the convertible senior notes we issued in August 2022, as further discussed in Note 6, 2027 Convertible Senior Notes , to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21:18Z</dcterms:created>
  <dcterms:modified xmlns:dcterms="http://purl.org/dc/terms/" xmlns:xsi="http://www.w3.org/2001/XMLSchema-instance" xsi:type="dcterms:W3CDTF">2022-11-08T12:21:18Z</dcterms:modified>
</cp:coreProperties>
</file>